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s Of Cas7" sheetId="7" r:id="rId7"/>
    <s:sheet name="Basis Of Presentation (Notes)" sheetId="8" r:id="rId8"/>
    <s:sheet name="Acquisition (Notes)" sheetId="9" r:id="rId9"/>
    <s:sheet name="Intangible Assets (Notes)" sheetId="10" r:id="rId10"/>
    <s:sheet name="Impairment Of Long-Lived Assets" sheetId="11" r:id="rId11"/>
    <s:sheet name="Other Liabilities, Long-Term (N" sheetId="12" r:id="rId12"/>
    <s:sheet name="Long-Term Debt (Notes)" sheetId="13" r:id="rId13"/>
    <s:sheet name="Income Taxes (Notes)" sheetId="14" r:id="rId14"/>
    <s:sheet name="Stock-Based Compensation (Notes" sheetId="15" r:id="rId15"/>
    <s:sheet name="Commitments And Contingencies (" sheetId="16" r:id="rId16"/>
    <s:sheet name="Related Parties (Notes)" sheetId="17" r:id="rId17"/>
    <s:sheet name="Net Income (Loss) Per Share (No" sheetId="18" r:id="rId18"/>
    <s:sheet name="Other Income (Notes)" sheetId="19" r:id="rId19"/>
    <s:sheet name="Basis Of Presentation (Policies" sheetId="20" r:id="rId20"/>
    <s:sheet name="Intangible Assets (Policies)" sheetId="21" r:id="rId21"/>
    <s:sheet name="Impairment Of Long-Lived Asse22" sheetId="22" r:id="rId22"/>
    <s:sheet name="Stock-Based Compensation Polici" sheetId="23" r:id="rId23"/>
    <s:sheet name="Net Income (Loss) Per Share (Po" sheetId="24" r:id="rId24"/>
    <s:sheet name="Acquisition (Tables)" sheetId="25" r:id="rId25"/>
    <s:sheet name="Intangible Assets (Tables)" sheetId="26" r:id="rId26"/>
    <s:sheet name="Impairment Of Long-Lived Asse27" sheetId="27" r:id="rId27"/>
    <s:sheet name="Other Liabilities, Long-Term (T" sheetId="28" r:id="rId28"/>
    <s:sheet name="Long-Term Debt (Tables)" sheetId="29" r:id="rId29"/>
    <s:sheet name="Income Taxes (Tables)" sheetId="30" r:id="rId30"/>
    <s:sheet name="Stock-Based Compensation (Table" sheetId="31" r:id="rId31"/>
    <s:sheet name="Net Income (Loss) Per Share (Ta" sheetId="32" r:id="rId32"/>
    <s:sheet name="Basis Of Presentation (Details)" sheetId="33" r:id="rId33"/>
    <s:sheet name="Acquisition (Details)" sheetId="34" r:id="rId34"/>
    <s:sheet name="Goodwill (Details)" sheetId="35" r:id="rId35"/>
    <s:sheet name="Franchise Rights (Details)" sheetId="36" r:id="rId36"/>
    <s:sheet name="Favorable and Unfavorable Lease" sheetId="37" r:id="rId37"/>
    <s:sheet name="Impairment Of Long-Lived Asse38" sheetId="38" r:id="rId38"/>
    <s:sheet name="Impairment Of Long-Lived Asse39" sheetId="39" r:id="rId39"/>
    <s:sheet name="Other Liabilities, Long-Term (D" sheetId="40" r:id="rId40"/>
    <s:sheet name="Long-Term Debt Debt Balances (D" sheetId="41" r:id="rId41"/>
    <s:sheet name="Long-Term Debt Senior Secured S" sheetId="42" r:id="rId42"/>
    <s:sheet name="Long-Term Debt Senior Credit Fa" sheetId="43" r:id="rId43"/>
    <s:sheet name="Income Taxes (Details)" sheetId="44" r:id="rId44"/>
    <s:sheet name="Stock-Based Compensation Summar" sheetId="45" r:id="rId45"/>
    <s:sheet name="Stock-Based Compensation (Detai" sheetId="46" r:id="rId46"/>
    <s:sheet name="Commitments And Contingencies47" sheetId="47" r:id="rId47"/>
    <s:sheet name="Related Parties (Details)" sheetId="48" r:id="rId48"/>
    <s:sheet name="Related Parties Expense Disclos" sheetId="49" r:id="rId49"/>
    <s:sheet name="Net Income (Loss) Per Share (De" sheetId="50" r:id="rId50"/>
    <s:sheet name="Other Income (Details)" sheetId="51" r:id="rId51"/>
  </s:sheets>
  <s:definedNames/>
  <s:calcPr calcId="124519" calcMode="auto" fullCalcOnLoad="1"/>
</s:workbook>
</file>

<file path=xl/sharedStrings.xml><?xml version="1.0" encoding="utf-8"?>
<sst xmlns="http://schemas.openxmlformats.org/spreadsheetml/2006/main" uniqueCount="449">
  <si>
    <t>Document And Entity Information - shares</t>
  </si>
  <si>
    <t>3 Months Ended</t>
  </si>
  <si>
    <t>Apr. 03, 2016</t>
  </si>
  <si>
    <t>May. 09, 2016</t>
  </si>
  <si>
    <t>Document Information [Line Items]</t>
  </si>
  <si>
    <t>Entity Registrant Name</t>
  </si>
  <si>
    <t>CARROLS RESTAURANT GROUP, INC.</t>
  </si>
  <si>
    <t>Entity Central Index Key</t>
  </si>
  <si>
    <t>Current Fiscal Year End Date</t>
  </si>
  <si>
    <t>--01-03</t>
  </si>
  <si>
    <t>Entity Filer Category</t>
  </si>
  <si>
    <t>Accelerated Filer</t>
  </si>
  <si>
    <t>Document Type</t>
  </si>
  <si>
    <t>10-Q</t>
  </si>
  <si>
    <t>Document Period End Date</t>
  </si>
  <si>
    <t>Apr. 3,
		2016</t>
  </si>
  <si>
    <t>Document Fiscal Year Focus</t>
  </si>
  <si>
    <t>Document Fiscal Period Focus</t>
  </si>
  <si>
    <t>Q1</t>
  </si>
  <si>
    <t>Amendment Flag</t>
  </si>
  <si>
    <t>false</t>
  </si>
  <si>
    <t>Entity Common Stock, Shares Outstanding</t>
  </si>
  <si>
    <t>Consolidated Balance Sheets - USD ($) $ in Thousands</t>
  </si>
  <si>
    <t>Jan. 03, 2016</t>
  </si>
  <si>
    <t>ASSETS</t>
  </si>
  <si>
    <t>Cash</t>
  </si>
  <si>
    <t>Trade and other receivables</t>
  </si>
  <si>
    <t>Inventories</t>
  </si>
  <si>
    <t>Prepaid rent</t>
  </si>
  <si>
    <t>Prepaid expenses and other current assets</t>
  </si>
  <si>
    <t>Total current assets</t>
  </si>
  <si>
    <t>Property and equipment, net</t>
  </si>
  <si>
    <t>Franchise rights, net</t>
  </si>
  <si>
    <t>Goodwill</t>
  </si>
  <si>
    <t>Franchise agreements, net</t>
  </si>
  <si>
    <t>Favorable leases, net</t>
  </si>
  <si>
    <t>Other assets</t>
  </si>
  <si>
    <t>Total assets</t>
  </si>
  <si>
    <t>LIABILITIES AND STOCKHOLDERS' EQUITY</t>
  </si>
  <si>
    <t>Current portion of long-term debt</t>
  </si>
  <si>
    <t>Accounts payable</t>
  </si>
  <si>
    <t>Accrued interest</t>
  </si>
  <si>
    <t>Accrued payroll, related taxes and benefits</t>
  </si>
  <si>
    <t>Accrued real estate taxes</t>
  </si>
  <si>
    <t>Other liabilities</t>
  </si>
  <si>
    <t>Total current liabilities</t>
  </si>
  <si>
    <t>Long-term debt, net of current portion</t>
  </si>
  <si>
    <t>Lease financing obligations</t>
  </si>
  <si>
    <t>Deferred income-sale-leaseback of real estate</t>
  </si>
  <si>
    <t>Accrued postretirement benefits</t>
  </si>
  <si>
    <t>Unfavorable leases, net</t>
  </si>
  <si>
    <t>Total liabilities</t>
  </si>
  <si>
    <t>Commitments and contingencies</t>
  </si>
  <si>
    <t xml:space="preserve"> </t>
  </si>
  <si>
    <t>Stockholders' equity:</t>
  </si>
  <si>
    <t>Preferred stock, par value $.01</t>
  </si>
  <si>
    <t>Voting common stock, par value $.01</t>
  </si>
  <si>
    <t>Additional paid-in capital</t>
  </si>
  <si>
    <t>Accumulated deficit</t>
  </si>
  <si>
    <t>Accumulated other comprehensive income</t>
  </si>
  <si>
    <t>Treasury stock, at cost</t>
  </si>
  <si>
    <t>Total stockholders' equity</t>
  </si>
  <si>
    <t>Total liabilities and stockholders' equity</t>
  </si>
  <si>
    <t>Consolidated Balance Sheets (Parenthetical) - USD ($) $ in Thousands</t>
  </si>
  <si>
    <t>Property and equipment, accumulated depreciation</t>
  </si>
  <si>
    <t>Franchise rights, accumulated amortization</t>
  </si>
  <si>
    <t>Franchise agreements, accumulated amortization</t>
  </si>
  <si>
    <t>Favorable leases, accumulated amortization</t>
  </si>
  <si>
    <t>Unfavorable lease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Mar. 29, 2015</t>
  </si>
  <si>
    <t>Revenues:</t>
  </si>
  <si>
    <t>Restaurant sales</t>
  </si>
  <si>
    <t>Costs and expenses:</t>
  </si>
  <si>
    <t>Cost of sales</t>
  </si>
  <si>
    <t>Restaurant wages and related expenses</t>
  </si>
  <si>
    <t>Restaurant rent expense</t>
  </si>
  <si>
    <t>Other restaurant operating expenses</t>
  </si>
  <si>
    <t>Advertising expense</t>
  </si>
  <si>
    <t>General and administrative</t>
  </si>
  <si>
    <t>Depreciation and amortization</t>
  </si>
  <si>
    <t>Impairment and other lease charges</t>
  </si>
  <si>
    <t>Other expense (income)</t>
  </si>
  <si>
    <t>Total operating expenses</t>
  </si>
  <si>
    <t>Income (loss) from operations</t>
  </si>
  <si>
    <t>Interest expense</t>
  </si>
  <si>
    <t>Income (loss) before income taxes</t>
  </si>
  <si>
    <t>Provision (benefit) for income taxes</t>
  </si>
  <si>
    <t>Net income (loss)</t>
  </si>
  <si>
    <t>Basic and diluted net income (loss) per share</t>
  </si>
  <si>
    <t>Basic weighted average common shares outstanding</t>
  </si>
  <si>
    <t>Diluted weighted average shares outstanding</t>
  </si>
  <si>
    <t>Other comprehensive income (loss), net of tax:</t>
  </si>
  <si>
    <t>Other</t>
  </si>
  <si>
    <t>Comprehensive income (loss)</t>
  </si>
  <si>
    <t>Consolidated Statements of Operations And Comprehensive Loss (Parenthetical) - USD ($) $ in Thousands</t>
  </si>
  <si>
    <t>Stock-based compensation</t>
  </si>
  <si>
    <t>Consolidated Statements Of Cash Flows - USD ($) $ in Thousands</t>
  </si>
  <si>
    <t>Cash flows provided from (used for) operating activities:</t>
  </si>
  <si>
    <t>Adjustments to reconcile net loss to net cash provided from (used for) operating activities</t>
  </si>
  <si>
    <t>Loss on disposals of property and equipment</t>
  </si>
  <si>
    <t>Amortization of deferred financing costs</t>
  </si>
  <si>
    <t>Amortization of deferred gains from sale-leaseback transactions</t>
  </si>
  <si>
    <t>Change in refundable income taxes</t>
  </si>
  <si>
    <t>Changes in other operating assets and liabilities</t>
  </si>
  <si>
    <t>Net cash provided from (used for) operating activities</t>
  </si>
  <si>
    <t>Cash flows used for investing activities:</t>
  </si>
  <si>
    <t>New restaurant development</t>
  </si>
  <si>
    <t>Restaurant remodeling</t>
  </si>
  <si>
    <t>Other restaurant capital expenditures</t>
  </si>
  <si>
    <t>Corporate and restaurant information systems</t>
  </si>
  <si>
    <t>Total capital expenditures</t>
  </si>
  <si>
    <t>Acquisition of restaurants, net of cash acquired</t>
  </si>
  <si>
    <t>Properties purchased for sale-leaseback</t>
  </si>
  <si>
    <t>Proceeds from sale-leaseback transactions</t>
  </si>
  <si>
    <t>Proceeds from Insurance Settlement, Investing Activities</t>
  </si>
  <si>
    <t>Net cash used for investing activities</t>
  </si>
  <si>
    <t>Cash flows provided from (used for) financing activities:</t>
  </si>
  <si>
    <t>Principal payments on capital leases</t>
  </si>
  <si>
    <t>Financing costs associated with issuance of debt</t>
  </si>
  <si>
    <t>Net cash provided from (used for) financing activities:</t>
  </si>
  <si>
    <t>Net increase (decrease) in cash</t>
  </si>
  <si>
    <t>Cash, beginning of period</t>
  </si>
  <si>
    <t>Cash, end of period</t>
  </si>
  <si>
    <t>Consolidated Statements Of Cash Flows Supplemental Disclosures - USD ($) $ in Thousands</t>
  </si>
  <si>
    <t>Statement of Cash Flows [Abstract]</t>
  </si>
  <si>
    <t>Interest paid on long-term debt</t>
  </si>
  <si>
    <t>Interest paid on lease financing obligations</t>
  </si>
  <si>
    <t>Accruals for capital expenditures</t>
  </si>
  <si>
    <t>Income taxes refunded</t>
  </si>
  <si>
    <t>Capital lease obligations acquired or incurred</t>
  </si>
  <si>
    <t>Basis Of Presentation (Notes)</t>
  </si>
  <si>
    <t>Organization, Consolidation and Presentation of Financial Statements [Abstract]</t>
  </si>
  <si>
    <t>Basis Of Presentation</t>
  </si>
  <si>
    <t>Basis of Presentation Business Description. At April 3, 2016 Carrols Restaurant Group, Inc. ("Carrols Restaurant Group") operated, as franchisee, 717 restaurants under the trade name “Burger King ®” in 16 Northeastern, Midwestern and Southeastern states. Basis of Consolidation. Carrols Restaurant Group is a holding company and conducts all of its operations through its wholly-owned subsidiary, Carrols Corporation (“Carrols”) and Carrols' wholly-owned subsidiary, Carrols LLC, a Delaware limited liability company . The unaudited consolidated financial statements presented herein include the accounts of Carrols Restaurant Group and its wholly-owned subsidiary Carrols. Unless the context otherwise requires, Carrols Restaurant Group, Carrols and Carrols LLC are collectively referred to as the “Company.” All intercompany transactions have been eliminated in consolidation. Fiscal Year. The Company uses a 52 - 53 week fiscal year ending on the Sunday closest to December 31. The fiscal year ended January 3, 2016 contained 53 weeks. The three months ended April 3, 2016 and March 29, 2015 each contained thirteen weeks. The 2016 fiscal year will end January 1, 2017 and will contain 52 weeks. Basis of Presentation. The accompanying unaudited consolidated financial statements for the three months ended April 3, 2016 and March 29, 2015 have been prepared without an audit, pursuant to the rules and regulations of the Securities and Exchange Commission and do not include certain of the information and the footnotes required by accounting principles generally accepted in the United States of America for complete financial statements. In the opinion of management, all normal and recurring adjustments considered necessary for a fair presentation of such unaudited consolidated financial statements have been included. The results of operations for three months ended April 3, 2016 and March 29, 2015 are not necessarily indicative of the results to be expected for the full year. These unaudited consolidated financial statements should be read in conjunction with the consolidated financial statements and notes thereto contained in the Company’s Annual Report on Form 10-K for the year ended January 3, 2016 . The January 3, 2016 consolidated balance sheet data is derived from those audited financial statements. Use of Estimates. The preparation of the accompanying unaudit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unaudited consolidated financial statements and the reported amounts of revenues and expenses during the reporting periods. Significant items subject to such estimates include: accrued occupancy costs, insurance liabilities, evaluation for impairment of goodwill, long-lived assets and franchise rights, lease accounting matters, the valuation of assets and liabilities acquired and the valuation of deferred income tax assets. Actual results could differ from those estimates. Segment Information. 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made at a total-Company basis. The Company derives all significant revenues from a single operating segment. Accordingly, the Company views the operating results of its Burger King restaurants as one reportable segment. Business Combinations. The Company allocates the purchase price of an acquired business to its net identifiable assets and liabilities based on the estimated fair values. The excess of the purchase price over the amount allocated to the assets and liabilities, if any, is recorded as goodwill. The Company uses all available information to estimate fair values of identifiable intangible assets and property acquired. In making these determinations, the Company may engage an independent third party valuation specialist to assist with the valuation of certain leasehold improvements, franchise rights and favorable and unfavorable leases. The Company estimates that the seller's carrying value of acquired restaurant equipment, subject to certain adjustments, and restaurant equipment subject to capital leases is equivalent to fair value of this equipment at the date of the acquisitions. The fair values of assumed franchise agreements are valued as if the remaining term of the agreement is at the market rate. The fair values of acquired land, buildings and certain leasehold improvements are determined using both the cost approach and market approach.The fair value of the favorable and unfavorable leases acquired, as well as the fair value of land, buildings and leasehold improvements acquired, is measured using significant inputs observable in the open market. As such, the Company categorizes all as Level 2 inputs under ASC 820. The fair value of acquired franchise rights is primarily determined using the income approach. 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Financial instruments include cash, accounts receivable, accounts payable and long-term debt. The carrying amounts of cash, accounts receivable and accounts payable approximate fair value because of the short-term nature of these financial instruments. The fair value of the Carrols Restaurant Group 8.0% Senior Secured Second Lien Notes due 2022 is based on a recent trading value, which is considered Level 2, and at April 3, 2016 was approximately $213.0 million .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As described in Note 4, the Company recorded long-lived asset impairment charges of $0.2 million and $0.5 million during the three months ended April 3, 2016 and March 29, 2015 , respectively. Goodwill is reviewed annually for impairment on the last day of the fiscal year, or more frequently if impairment indicators arise.</t>
  </si>
  <si>
    <t>Acquisition (Notes)</t>
  </si>
  <si>
    <t>Business Combinations [Abstract]</t>
  </si>
  <si>
    <t>Mergers, Acquisitions and Dispositions Disclosures [Text Block]</t>
  </si>
  <si>
    <t>Acquisitions In 2012, as part of an acquisition of restaurants from Burger King Corporation ("BKC") the Company was assigned BKC's right of first refusal on franchisee restaurant sales in 20 states (the "ROFR"). Since the beginning of 2015, the Company has acquired an aggregate of 67 restaurants from other franchisees in the following transactions: Closing Date Number of Restaurants Purchase Price Number of Fee-Owned Restaurants (1) Market Location 2015: March 31, 2015 4 $ 794 Northern Vermont August 4, 2015 5 663 Charlotte, North Carolina October 1, 2015 (2) 5 5,044 1 Wheeling, West Virginia October 20, 2015 1 709 Kalamazoo, Michigan November 17, 2015 2 618 Evansville, Indiana November 17, 2015 (2) 6 10,945 5 Evansville, Indiana December 1, 2015 (2) 23 26,175 10 Detroit, Michigan December 8, 2015 9 7,802 Northern New Jersey 2016: February 23, 2016 (2) 12 7,127 Scranton/Wilkes-Barre, Pennsylvania 67 $ 59,877 16 (1) The 2015 acquisitions included the purchase of 16 fee-owned restaurants. Three of these fee-owned restaurants were sold in sale-leaseback transactions during 2015 for net proceeds of $4.3 million and an additional three fee-owned restaurants were sold in sale-leaseback transactions in the first quarter of 2016 for net proceeds of $5.0 million . Nine of the remaining fee-owned restaurants are expected to be sold in sale-leaseback transactions during the remainder of 2016 although there can be no assurance that such transactions will be completed in 2016 or at all. (2) Acquisitions resulting from the exercise of the ROFR. The restaurants acquired above contributed restaurant sales of $18.7 million in the first quarter of 2016 . It is impracticable to disclose net earnings for the post-acquisition period for the acquired restaurants as net earnings of these restaurants were not tracked on a collective basis due to the integration of administrative functions, including field supervision. The pro forma impact on the results of operations for the restaurants acquired above for the three months ended April 3, 2016 and March 29, 2015 is included below. The pro forma results of operations are not necessarily indicative of the results that would have occurred had the acquisitions been consummated at the beginning of the periods presented, nor are they necessarily indicative of any future consolidated operating results. The following table summarizes the Company's unaudited pro forma operating results: Three Months Ended April 3, 2016 March 29, 2015 Restaurant sales $ 224,674 $ 213,150 Net income (loss) $ 2,621 $ (8,155 ) Basic and diluted net income (loss) per share $ 0.06 $ (0.23 ) This pro forma financial information does not give effect to any anticipated synergies, operating efficiencies or cost savings or any transaction and integration costs related to the acquired restaurants.</t>
  </si>
  <si>
    <t>Intangible Assets (Notes)</t>
  </si>
  <si>
    <t>Goodwill and Intangible Assets Disclosure [Abstract]</t>
  </si>
  <si>
    <t>Goodwill And Franchise Rights [Text Block]</t>
  </si>
  <si>
    <t>Intangible Assets 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its fiscal year and does not believe circumstances have changed since the last assessment date which would make it necessary to reassess its value. There have been no recorded goodwill impairment losses during the three months ended April 3, 2016 or March 29, 2015 . The change in goodwill for the three months ended April 3, 2016 is summarized below: Goodwill at January 3, 2016 $ 20,438 Acquisition of twelve restaurants (Note 2) 651 Goodwill at April 3, 2016 $ 21,089 Franchise Rights. Amounts allocated to franchise rights for each acquisition of Burger King restaurants are amortized using the straight-line method over the average remaining term of the acquired franchise agreements plus one twenty -year renewal period. The Company assesses the potential impairment of franchise rights whenever events or changes in circumstances indicate that the carrying value may not be recoverable. If an indicator of impairment exists, an estimate of the aggregate undiscounted cash flows from the acquired restaurants is compared to the respective carrying value of franchise rights for each acquisition. If an asset is determined to be impaired, the loss is measured by the excess of the carrying amount of the asset over its fair value. No impairment charges were recorded related to the Company’s franchise rights for the three months ended April 3, 2016 and March 29, 2015 . The change in franchise rights for the three months ended April 3, 2016 is summarized below: Balance at January 3, 2016 $ 118,881 Acquisition of twelve restaurants (Note 2) 6,163 Amortization expense (1,454 ) Balance at April 3, 2016 $ 123,590 Amortization expense related to franchise rights was $1.5 million and $1.1 million for the three months ended April 3, 2016 and March 29, 2015 , respectively. The Company expects annual amortization expense to be $5.8 million in 2016 and $5.7 million in each of the following five years. Favorable and Unfavorable Leases. Amounts allocated to favorable and unfavorable leases are being amortized using the straight-line method over the remaining terms of the underlying lease agreements as a net reduction of restaurant rent expense. Additions to unfavorable lease liabilities from the 2016 acquisitions included in Note 2 totaled $1.0 million for the three months ended April 3, 2016 . The net reduction of rent expense related to the amortization of favorable and unfavorable leases was $0.2 million in each of the three months ended April 3, 2016 and March 29, 2015 . The Company expects the net annual reduction of rent expense to be $0.8 million in 2016 , $0.7 million in 2017 and 2018 , $0.6 million in 2019 and 2020 , and $0.5 million in 2021 .</t>
  </si>
  <si>
    <t>Impairment Of Long-Lived Assets And Other Lease Charges (Notes)</t>
  </si>
  <si>
    <t>Asset Impairment Charges [Abstract]</t>
  </si>
  <si>
    <t>Asset Impairment Charges [Text Block]</t>
  </si>
  <si>
    <t>Impairment of Long-Lived Assets and Other Lease Charges 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 Company determined the fair value of restaurant equipment, for those restaurants reviewed for impairment, based on current economic conditions and the Company’s history of using these assets in the operation of its business. These fair value asset measurements rely on significant unobservable inputs and are considered Level 3 in the fair value hierarchy. During the three months ended April 3, 2016 , the Company recorded impairment charges of $0.2 million consisting primarily of capital expenditures at previously impaired restaurants. During the three months ended March 29, 2015 , the Company recorded other lease charges of $1.2 million associated with the closure of eight of the Company's restaurants in the first quarter of 2015 and asset impairment charges of $0.5 million , including $0.3 million of capital expenditures at previously impaired restaurants. The following table presents the activity in the accrual for closed restaurant locations: Three Months Ended Year Ended April 3, 2016 January 3, 2016 Balance, beginning of the period $ 2,088 $ 1,721 Provisions for restaurant closures — 1,472 Changes in estimates of accrued costs — (95 ) Payments, net (163 ) (1,228 ) Other adjustments, including the effect of discounting future obligations 42 218 Balance, end of the period $ 1,967 $ 2,088 Changes in estimates of accrued costs primarily relate to revisions to certain sublease income assumptions and costs.</t>
  </si>
  <si>
    <t>Other Liabilities, Long-Term (Notes)</t>
  </si>
  <si>
    <t>Other Liabilities, Noncurrent [Abstract]</t>
  </si>
  <si>
    <t>Other Liabilities Disclosure [Text Block]</t>
  </si>
  <si>
    <t>Other Liabilities, Long-Term Other liabilities, long-term, at April 3, 2016 and January 3, 2016 consisted of the following: April 3, 2016 January 3, 2016 Accrued occupancy costs $ 10,843 $ 10,473 Accrued workers’ compensation and general liability claims 3,286 3,606 Deferred compensation 1,206 997 Long-term obligation to BKC for ROFR — 190 Other 1,788 1,849 $ 17,123 $ 17,115 Long-term accrued occupancy costs above include obligations pertaining to closed restaurant locations, contingent rent, and accruals to expense operating lease rental payments on a straight-line basis over the lease term.</t>
  </si>
  <si>
    <t>Long-Term Debt (Notes)</t>
  </si>
  <si>
    <t>Long-term Debt, Unclassified [Abstract]</t>
  </si>
  <si>
    <t>Long-Term Debt</t>
  </si>
  <si>
    <t>Long-term Debt Long-term debt at April 3, 2016 and January 3, 2016 consisted of the following: April 3, 2016 January 3, 2016 Collateralized: Carrols Restaurant Group 8% Senior Secured Second Lien Notes $ 200,000 $ 200,000 Capital leases 7,903 8,006 207,903 208,006 Less: current portion (1,491 ) (1,435 ) Less: deferred financing costs (4,350 ) (4,529 ) $ 202,062 $ 202,042 8% Notes. On April 29, 2015, the Company issued $200 million of 8.0% Senior Secured Second Lien Notes due 2022 (the "8% Notes") pursuant to an indenture dated as of April 29, 2015 governing such notes. The 8% Notes mature and are payable on May 1, 2022. Interest is payable semi-annually on May 1 and November 1. The 8% Notes are guaranteed by the Company's subsidiaries and are secured by second-priority liens on substantially all of the Company's and its subsidiaries' assets (including a pledge of all of the capital stock and equity interests of its subsidiaries). The 8% Notes are redeemable at the option of the Company in whole or in part at any time after May 1, 2018 at a price of 104% of the principal amount plus accrued and unpaid interest, if any, if redeemed before May 1, 2019, 102% of the principal amount plus accrued and unpaid interest, if any, if redeemed after May 1, 2019 but before May 1, 2020 and 100% of the principal amount plus accrued and unpaid interest, if any, if redeemed after May 1, 2020. Prior to May 1, 2018, the Company may redeem some or all of the 8% Notes at a redemption price of 100% of the principal amount of each note plus accrued and unpaid interest, if any, and a make-whole premium. In addition, the indenture governing the 8% Notes also provides that the Company may redeem up to 35% of the 8% Notes using the proceeds of certain equity offerings completed before May 15, 2018. The 8% Notes are jointly and severally guaranteed, unconditionally and in full by the Company's subsidiaries which are directly or indirectly 100% owned by the Company. Separate condensed consolidating information is not included because Carrols Restaurant Group is a holding company that has no independent assets or operations. There are no significant restrictions on its ability or any of the guarantor subsidiaries' ability to obtain funds from its respective subsidiaries. All consolidated amounts in our financial statements are representative of the combined guarantors. The indenture governing the 8% Notes includes certain covenants, including limitations and restrictions on the Company and its subsidiaries who are guarantors under such indenture to, among other things: incur indebtedness or issue preferred stock; incur liens; pay dividends or make distributions in respect of capital stock or make certain other restricted payments or investments; sell assets; agree to payment restrictions affecting certain subsidiaries; enter into transaction with affiliates; or merge, consolidate or sell substantially all of the Company's assets. The indenture governing the 8% Notes and the security agreement provide that any capital stock and equity interests of any of the Company's subsidiaries will be excluded from the collateral to the extent that the par value, book value or market value of such capital stock or equity interests exceeds 20% of the aggregate principal amount of the 8% Notes then outstanding. The indenture governing the 8% Notes contains customary default provisions, including without limitation, a cross default provision pursuant to which it is an event of default under the 8% Notes and the indenture governing the 8% Notes if there is a default under any of the Company's indebtedness having an outstanding principal amount of $20.0 million or more which results in the acceleration of such indebtedness prior to its stated maturity or is caused by a failure to pay principal when due. Senior Credit Facility. On May 30, 2012, the Company entered into a senior credit facility, which was amended on February 12, 2016 to provide for aggregate revolving credit borrowings of up to $55.0 million (including $20.0 million available for letters of credit) and to extend the maturity date to February 12, 2021. The amended senior credit facility also provides for potential incremental borrowing increases of up to $25.0 million , in the aggregate. There were no revolving credit borrowings outstanding under the amended senior credit facility at April 3, 2016 . After reserving $13.4 million for letters of credit issued under the amended senior credit facility, $41.6 million was available for revolving credit borrowings under the amended senior credit facility at April 3, 2016 . Borrowings under the senior credit facility bear interest at a rate per annum, at the Company’s option, of: (i) the Alternate Base Rate plus the applicable margin of 1.75% to 2.75% based on the Company’s Adjusted Leverage Ratio, or (ii) the LIBOR Rate plus the applicable margin of 2.75% to 3.75% based on the Company’s Adjusted Leverage Ratio. At April 3, 2016 the Company's LIBOR Rate margin was 2.75% and the Alternate Base Rate margin was 1.75% based on the Company's Adjusted Leverage Ratio at the end of fiscal 2015. The Company’s obligations under the amended senior credit facility are guaranteed by its subsidiaries and are secured by first priority liens on substantially all of the assets of the Company and its subsidiaries, including a pledge of all of the capital stock and equity interests of its subsidiaries. Under the amended senior credit facility, the Company is required to make mandatory prepayments of borrowings in the event of dispositions of assets, debt issuances and insurance and condemnation proceeds (all subject to certain exceptions). The amended senior credit facility contains certain covenants, including without limitation, those limiting the Company’s and its subsidiaries' ability to, among other things, incur indebtedness, incur liens, sell or acquire assets or businesses, change the character of its business in all material respects, engage in transactions with related parties, make certain investments, make certain restricted payments or pay dividends. In addition, the amended senior credit facility requires the Company to meet certain financial ratios, including a Fixed Charge Coverage Ratio, Adjusted Leverage Ratio and First Lien Leverage Ratio (all as defined under the amended senior credit facility). The Company was in compliance with the covenants under its senior credit facility at April 3, 2016 . The amended senior credit facility contains customary default provisions, including that the lenders may terminate their obligation to advance and may declare the unpaid balance of borrowings, or any part thereof, immediately due and payable upon the occurrence and during the continuance of customary defaults which include, without limitation, payment default, covenant defaults, bankruptcy type defaults, cross-defaults on other indebtedness, judgments or upon the occurrence of a change of control.</t>
  </si>
  <si>
    <t>Income Taxes (Notes)</t>
  </si>
  <si>
    <t>Income Tax Disclosure [Abstract]</t>
  </si>
  <si>
    <t>Income Taxes</t>
  </si>
  <si>
    <t>Income Taxes The provision (benefit) for income taxes for the three months ended April 3, 2016 and March 29, 2015 was comprised of the following: Three Months Ended April 3, 2016 March 29, 2015 Current $ — $ — Deferred 36 (3,739 ) Valuation allowance (36 ) 3,739 $ — $ — Deferred income taxes reflect the net tax effects of temporary differences between the carrying amounts of assets and liabilities for financial reporting purposes and the amount used for income tax purposes. Since 2014 the Company has recorded a valuation allowance on all of its net deferred income tax assets. The Company performs an ongoing assessment of positive and negative evidence regarding the realization of its deferred income tax assets as required by ASC 740. Under ASC 740, the weight given to negative and positive evidence is commensurate only to the extent that such evidence can be objectively verified. ASC 740 also prescribes that objective historical evidence, in particular the Company’s three-year cumulative loss position, be given greater weight than subjective evidence, including the Company’s forecasts of future taxable income, which include assumptions that cannot be objectively verified. The Company determined, based on the required weight of that evidence under ASC 740, that a valuation allowance was still needed on all of its net deferred income tax assets at April 3, 2016. Consequently, the Company recorded no provision or benefit for income taxes in each of the three months ended April 3, 2016 and March 29, 2015 . The Company increased its valuation allowance by $0.2 million in the three months ended April 3, 2016 due primarily to the addition of acquired net deferred tax assets and $3.7 million i n the three months ended March 29, 2015 . At April 3, 2016 , the Company's valuation allowance on all its net deferred tax assets was $30.6 million . The Company's federal net operating loss carryforwards expire beginning in 2033 . As of April 3, 2016 , the Company had federal net operating loss carryforwards of approximately $53.2 million . The Company's state net operating loss carryforwards expire beginning in 2017 through 2034. The estimation of future taxable income for federal and state purposes and the Company's ability to realize deferred tax assets can significantly change based on future events and operating results. Thus, recorded valuation allowances may be subject to future changes that could have a material impact on the consolidated financial statements. If the Company determines that it is more likely than not that it will realize these deferred tax assets in the future, the Company will make an adjustment to the valuation allowance at that time. The Company's policy is to recognize interest and/or penalties related to uncertain tax positions in income tax expense. At April 3, 2016 and January 3, 2016 , the Company had no unrecognized tax benefits and no accrued interest related to uncertain tax positions. The tax years 2012 - 2015 remain open to examination by the major taxing jurisdictions to which the Company is subject. Although it is not reasonably possible to estimate the amount by which unrecognized tax benefits may increase within the next twelve months due to the uncertainties regarding the timing of any examinations, the Company does not expect unrecognized tax benefits to significantly change in the next twelve months.</t>
  </si>
  <si>
    <t>Stock-Based Compensation (Notes)</t>
  </si>
  <si>
    <t>Disclosure of Compensation Related Costs, Share-based Payments [Abstract]</t>
  </si>
  <si>
    <t>Stock-Based Compensation</t>
  </si>
  <si>
    <t>Stock-Based Compensation Stock-based compensation expense was $0.6 million and $0.3 million in the three months ended April 3, 2016 and March 29, 2015 , respectively. On January 15, 2016 , the Company granted 319,000 non-vested shares to officers of the Company. These shares vest and become non-forfeitable 25% per year and are being expensed over their four -year vesting period. A summary of all non-vested shares activity for the three months ended April 3, 2016 was as follows: Shares Weighted Average Grant Date Price Non-vested at January 3, 2016 468,770 $ 7.40 Granted 319,000 12.28 Vested (73,434 ) 8.25 Non-vested at April 3, 2016 714,336 $ 9.49 The fair value of non-vested shares is based on the closing price on the date of grant. As of April 3, 2016 , the total unrecognized stock-based compensation expense was approximately $5.8 million , which the Company expects to recognize over a remaining weighted average vesting period for non-vested shares of 2.8 years. The Company expects to record an additional $1.5 million as compensation expense for the remainder of 2016 .</t>
  </si>
  <si>
    <t>Commitments And Contingencies (Notes)</t>
  </si>
  <si>
    <t>Commitments and Contingencies Disclosure [Abstract]</t>
  </si>
  <si>
    <t>Commitments and Contingencies Disclosure [Text Block]</t>
  </si>
  <si>
    <t>Commitments and Contingencies Lease Guarantees. Fiesta Restaurant Group, Inc. ("Fiesta"), a former wholly-owned subsidiary of the Company, was spun-off in 2012 to the Company's stockholders. As of April 3, 2016 , the Company is a guarantor under 27 Fiesta restaurant property leases, with lease terms expiring on various dates through 2030, and is the primary lessee on five Fiesta restaurant property leases, which it subleases to Fiesta. The Company is fully liable for all obligations under the terms of the leases in the event that Fiesta fails to pay any sums due under the lease, subject to indemnification provisions of the Separation and Distribution Agreement entered into in connection with the spin-off of Fiesta. The maximum potential amount of future undiscounted rental payments the Company could be required to make under these leases at April 3, 2016 was $28.8 million . The obligations under these leases will generally continue to decrease over time as these operating leases expire. No payments related to these guarantees have been made by the Company to date and none are expected to be required to be made in the future. The Company has not recorded a liability for these guarantees in accordance with ASC 460 - Guarantees as Fiesta has indemnified the Company for all such obligations and the Company did not believe it was probable it would be required to perform under any of the guarantees or direct obligations. Litigation. The Company is a party to various litigation matters that arise in the ordinary course of business. The Company does not believe that the outcome of any of these matters meet the disclosure or recognition standards, nor will they have a material adverse effect on its consolidated financial statements.</t>
  </si>
  <si>
    <t>Related Parties (Notes)</t>
  </si>
  <si>
    <t>Related Party Transactions [Abstract]</t>
  </si>
  <si>
    <t>Related Party Transactions Disclosure [Text Block]</t>
  </si>
  <si>
    <t>Transactions with Related Parties In connection with an acquisition of restaurants from BKC in 2012, the Company issued to BKC 100 shares of Series A Convertible Preferred Stock which is convertible into 9,414,580 shares of Carrols Restaurant Group Common Stock, which currently constitutes approximately 20.8% of the outstanding shares of the Company's common stock on a fully diluted basis. Pursuant to the terms of the Series A Convertible Preferred Stock, BKC also has two representatives on the Company's board of directors. Each of the Company's restaurants operates under a separate franchise agreement with BKC. These franchise agreements generally provide for an initial term of twenty years and currently have an initial franchise fee of fifty thousand dollars. Any franchise agreement, including renewals, can be extended at the Company's discretion for an additional twenty -year term, with BKC's approval, provided that among other things, the restaurant meets the current Burger King image standard and the Company is not in default under terms of the franchise agreement. In addition to the initial franchise fee, the Company generally pays BKC a monthly royalty at a rate of 4.5 % of sales. Royalty expense was $9.4 million and $8.1 million in the three months ended April 3, 2016 and March 29, 2015 , respectively. The Company is also generally required to contribute 4 % of restaurant sales from its restaurants to an advertising fund utilized by BKC for its advertising, promotional programs and public relations activities, and additional amounts for participation in local advertising campaigns in markets that approve such additional spending. Advertising expense related to BKC was $9.0 million and $7.2 million in the three months ended April 3, 2016 and March 29, 2015 , respectively. As of April 3, 2016 , the Company leased 293 of its restaurant locations from BKC and for 163 of these locations the terms and conditions of the lease with BKC are identical to those between BKC and the third-party lessor. Aggregate rent related to BKC leases for the three months ended April 3, 2016 and March 29, 2015 was $7.3 million in both periods. The Company believes the related party lease terms have not been significantly affected by the fact that the Company and BKC are deemed related parties. As of April 3, 2016 , the Company owed BKC $0.8 million associated with its purchase of the ROFR and $6.8 million related to the payment of advertising, royalties and rent, which is remitted on a monthly basis.</t>
  </si>
  <si>
    <t>Net Income (Loss) Per Share (Notes)</t>
  </si>
  <si>
    <t>Earnings Per Share [Abstract]</t>
  </si>
  <si>
    <t>Net Income (Loss) Per Share</t>
  </si>
  <si>
    <t>Net Income (Loss) per Share The Company applies the two-class method to calculate and present net income (loss) per share. The Company's non-vested share awards and Series A Convertible Preferred Stock issued to BKC contain non-forfeitable rights to dividends and are considered participating securities for purposes of computing net income (loss)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As the Company incurred a net loss for the three months ended March 29, 2015 and those losses are not allocated to the participating securities under the two-class method, such method is not applicable for the aforementioned reporting period. Basic net income (loss) per share is computed by dividing net income (loss) available to common shareholders by the weighted average number of shares of common stock outstanding for the reporting period. Diluted net income (loss) per share reflects additional shares of common stock outstanding, where applicable, calculated using the treasury stock method or the two-class method. The following table sets forth the calculation of basic and diluted net loss per share: Three Months Ended April 3, 2016 March 29, 2015 Basic net income (loss) per share: Net income (loss) $ 2,145 $ (9,276 ) Less: Income attributable to non-vested shares (32 ) — Less: Income attributable to preferred stock (447 ) — Net income available to common stockholders $ 1,666 $ (9,276 ) Weighted average common shares outstanding 35,101,757 34,882,302 Basic net income (loss) per share $ 0.05 $ (0.27 ) Diluted net income (loss) per share: Net income (loss) $ 2,145 $ (9,276 ) Shares used in computing basic net income (loss) per share 35,101,757 34,882,302 Dilutive effect of preferred stock and non-vested shares 9,779,130 — Shares used in computing diluted net income (loss) per share 44,880,887 34,882,302 Diluted net income (loss) per share $ 0.05 $ (0.27 ) Shares excluded from diluted net income (loss) per share computation (1) — 9,950,261 (1) Shares issuable upon conversion of preferred stock and non-vested shares were excluded from the computation of diluted net loss per share because their effect would have been anti-dilutive.</t>
  </si>
  <si>
    <t>Other Income (Notes)</t>
  </si>
  <si>
    <t>Other Income and Expenses [Abstract]</t>
  </si>
  <si>
    <t>Other Income and Other Expense Disclosure [Text Block]</t>
  </si>
  <si>
    <t>12. Other Income In the three months ended April 3, 2016 , the Company recorded a gain of $0.5 million related to a settlement for a partial condemnation on one of its operating restaurant properties.</t>
  </si>
  <si>
    <t>Basis Of Presentation (Policies)</t>
  </si>
  <si>
    <t>Consolidation, Policy [Policy Text Block]</t>
  </si>
  <si>
    <t>Basis of Consolidation. Carrols Restaurant Group is a holding company and conducts all of its operations through its wholly-owned subsidiary, Carrols Corporation (“Carrols”) and Carrols' wholly-owned subsidiary, Carrols LLC, a Delaware limited liability company . The unaudited consolidated financial statements presented herein include the accounts of Carrols Restaurant Group and its wholly-owned subsidiary Carrols. Unless the context otherwise requires, Carrols Restaurant Group, Carrols and Carrols LLC are collectively referred to as the “Company.” All intercompany transactions have been eliminated in consolidation.</t>
  </si>
  <si>
    <t>Fiscal Period, Policy [Policy Text Block]</t>
  </si>
  <si>
    <t>Fiscal Year. The Company uses a 52 - 53 week fiscal year ending on the Sunday closest to December 31. The fiscal year ended January 3, 2016 contained 53 weeks. The three months ended April 3, 2016 and March 29, 2015 each contained thirteen weeks.</t>
  </si>
  <si>
    <t>Basis of Presentation, Policy [Policy Text Block]</t>
  </si>
  <si>
    <t>Basis of Presentation. The accompanying unaudited consolidated financial statements for the three months ended April 3, 2016 and March 29, 2015 have been prepared without an audit, pursuant to the rules and regulations of the Securities and Exchange Commission and do not include certain of the information and the footnotes required by accounting principles generally accepted in the United States of America for complete financial statements. In the opinion of management, all normal and recurring adjustments considered necessary for a fair presentation of such unaudited consolidated financial statements have been included. The results of operations for three months ended April 3, 2016 and March 29, 2015 are not necessarily indicative of the results to be expected for the full year.</t>
  </si>
  <si>
    <t>Use of Estimates, Policy [Policy Text Block]</t>
  </si>
  <si>
    <t>Use of Estimates. The preparation of the accompanying unaudit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unaudited consolidated financial statements and the reported amounts of revenues and expenses during the reporting periods. Significant items subject to such estimates include: accrued occupancy costs, insurance liabilities, evaluation for impairment of goodwill, long-lived assets and franchise rights, lease accounting matters, the valuation of assets and liabilities acquired and the valuation of deferred income tax assets. Actual results could differ from those estimates.</t>
  </si>
  <si>
    <t>Segment Reporting, Policy [Policy Text Block]</t>
  </si>
  <si>
    <t xml:space="preserve">Segment Information. 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made at a total-Company basis. The Company derives all significant revenues from a single operating segment. Accordingly, the Company views the operating results of its Burger King restaurants as one reportable segment. </t>
  </si>
  <si>
    <t>Business Combinations Policy [Policy Text Block]</t>
  </si>
  <si>
    <t xml:space="preserve">Business Combinations. The Company allocates the purchase price of an acquired business to its net identifiable assets and liabilities based on the estimated fair values. The excess of the purchase price over the amount allocated to the assets and liabilities, if any, is recorded as goodwill. The Company uses all available information to estimate fair values of identifiable intangible assets and property acquired. In making these determinations, the Company may engage an independent third party valuation specialist to assist with the valuation of certain leasehold improvements, franchise rights and favorable and unfavorable leases. The Company estimates that the seller's carrying value of acquired restaurant equipment, subject to certain adjustments, and restaurant equipment subject to capital leases is equivalent to fair value of this equipment at the date of the acquisitions. The fair values of assumed franchise agreements are valued as if the remaining term of the agreement is at the market rate. The fair values of acquired land, buildings and certain leasehold improvements are determined using both the cost approach and market approach.The fair value of the favorable and unfavorable leases acquired, as well as the fair value of land, buildings and leasehold improvements acquired, is measured using significant inputs observable in the open market. As such, the Company categorizes all as Level 2 inputs under ASC 820. The fair value of acquired franchise rights is primarily determined using the income approach. </t>
  </si>
  <si>
    <t>Fair Value of Financial Instruments, Policy [Policy Text Block]</t>
  </si>
  <si>
    <t>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Financial instruments include cash, accounts receivable, accounts payable and long-term debt. The carrying amounts of cash, accounts receivable and accounts payable approximate fair value because of the short-term nature of these financial instruments. The fair value of the Carrols Restaurant Group 8.0% Senior Secured Second Lien Notes due 2022 is based on a recent trading value, which is considered Level 2, and at April 3, 2016 was approximately $213.0 million .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t>
  </si>
  <si>
    <t>Intangible Assets (Policies)</t>
  </si>
  <si>
    <t>Goodwill and Intangible Assets, Goodwill, Policy [Policy Text Block]</t>
  </si>
  <si>
    <t>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its fiscal year and does not believe circumstances have changed since the last assessment date which would make it necessary to reassess its value.</t>
  </si>
  <si>
    <t>Goodwill and Intangible Assets, Intangible Assets, Policy [Policy Text Block]</t>
  </si>
  <si>
    <t>Franchise Rights. Amounts allocated to franchise rights for each acquisition of Burger King restaurants are amortized using the straight-line method over the average remaining term of the acquired franchise agreements plus one twenty -year renewal period.</t>
  </si>
  <si>
    <t>Intangible Assets, Finite-Lived, Policy [Policy Text Block]</t>
  </si>
  <si>
    <t xml:space="preserve">Favorable and Unfavorable Leases. Amounts allocated to favorable and unfavorable leases are being amortized using the straight-line method over the remaining terms of the underlying lease agreements as a net reduction of restaurant rent expense. </t>
  </si>
  <si>
    <t>Impairment Of Long-Lived Assets And Other Lease Charges (Policies)</t>
  </si>
  <si>
    <t>Impairment or Disposal of Long-Lived Assets, Policy [Policy Text Block]</t>
  </si>
  <si>
    <t xml:space="preserve">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 Company determined the fair value of restaurant equipment, for those restaurants reviewed for impairment, based on current economic conditions and the Company’s history of using these assets in the operation of its business. These fair value asset measurements rely on significant unobservable inputs and are considered Level 3 in the fair value hierarchy. </t>
  </si>
  <si>
    <t>Stock-Based Compensation Policies (Policies)</t>
  </si>
  <si>
    <t>Stock-Based Compensation Costs, Policy [Policy Text Block]</t>
  </si>
  <si>
    <t>The fair value of non-vested shares is based on the closing price on the date of grant.</t>
  </si>
  <si>
    <t>Net Income (Loss) Per Share (Policies)</t>
  </si>
  <si>
    <t>Earnings Per Share, Policy [Policy Text Block]</t>
  </si>
  <si>
    <t>The Company applies the two-class method to calculate and present net income (loss) per share. The Company's non-vested share awards and Series A Convertible Preferred Stock issued to BKC contain non-forfeitable rights to dividends and are considered participating securities for purposes of computing net income (loss)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As the Company incurred a net loss for the three months ended March 29, 2015 and those losses are not allocated to the participating securities under the two-class method, such method is not applicable for the aforementioned reporting period. Basic net income (loss) per share is computed by dividing net income (loss) available to common shareholders by the weighted average number of shares of common stock outstanding for the reporting period. Diluted net income (loss) per share reflects additional shares of common stock outstanding, where applicable, calculated using the treasury stock method or the two-class method.</t>
  </si>
  <si>
    <t>Acquisition (Tables)</t>
  </si>
  <si>
    <t>Business Acquisition [Line Items]</t>
  </si>
  <si>
    <t>Schedule of Business Acquisitions, by Acquisition [Table Text Block]</t>
  </si>
  <si>
    <t xml:space="preserve">Since the beginning of 2015, the Company has acquired an aggregate of 67 restaurants from other franchisees in the following transactions: Closing Date Number of Restaurants Purchase Price Number of Fee-Owned Restaurants (1) Market Location 2015: March 31, 2015 4 $ 794 Northern Vermont August 4, 2015 5 663 Charlotte, North Carolina October 1, 2015 (2) 5 5,044 1 Wheeling, West Virginia October 20, 2015 1 709 Kalamazoo, Michigan November 17, 2015 2 618 Evansville, Indiana November 17, 2015 (2) 6 10,945 5 Evansville, Indiana December 1, 2015 (2) 23 26,175 10 Detroit, Michigan December 8, 2015 9 7,802 Northern New Jersey 2016: February 23, 2016 (2) 12 7,127 Scranton/Wilkes-Barre, Pennsylvania 67 $ 59,877 16 </t>
  </si>
  <si>
    <t>Business Acquisition, Pro Forma Information [Table Text Block]</t>
  </si>
  <si>
    <t>The following table summarizes the Company's unaudited pro forma operating results: Three Months Ended April 3, 2016 March 29, 2015 Restaurant sales $ 224,674 $ 213,150 Net income (loss) $ 2,621 $ (8,155 ) Basic and diluted net income (loss) per share $ 0.06 $ (0.23 )</t>
  </si>
  <si>
    <t>Intangible Assets (Tables)</t>
  </si>
  <si>
    <t>Finite-Lived Intangible Assets [Line Items]</t>
  </si>
  <si>
    <t>Schedule of Finite-Lived Intangible Assets [Table Text Block]</t>
  </si>
  <si>
    <t>The change in franchise rights for the three months ended April 3, 2016 is summarized below: Balance at January 3, 2016 $ 118,881 Acquisition of twelve restaurants (Note 2) 6,163 Amortization expense (1,454 ) Balance at April 3, 2016 $ 123,590</t>
  </si>
  <si>
    <t>Schedule of Goodwill [Table Text Block]</t>
  </si>
  <si>
    <t>The change in goodwill for the three months ended April 3, 2016 is summarized below: Goodwill at January 3, 2016 $ 20,438 Acquisition of twelve restaurants (Note 2) 651 Goodwill at April 3, 2016 $ 21,089</t>
  </si>
  <si>
    <t>Impairment Of Long-Lived Assets And Other Lease Charges (Tables)</t>
  </si>
  <si>
    <t>Schedule of Closed-Store Restaurant Reserve by Type of Cost [Table Text Block]</t>
  </si>
  <si>
    <t>The following table presents the activity in the accrual for closed restaurant locations: Three Months Ended Year Ended April 3, 2016 January 3, 2016 Balance, beginning of the period $ 2,088 $ 1,721 Provisions for restaurant closures — 1,472 Changes in estimates of accrued costs — (95 ) Payments, net (163 ) (1,228 ) Other adjustments, including the effect of discounting future obligations 42 218 Balance, end of the period $ 1,967 $ 2,088</t>
  </si>
  <si>
    <t>Other Liabilities, Long-Term (Tables)</t>
  </si>
  <si>
    <t>Schedule of Other Assets and Other Liabilities [Table Text Block]</t>
  </si>
  <si>
    <t>Other liabilities, long-term, at April 3, 2016 and January 3, 2016 consisted of the following: April 3, 2016 January 3, 2016 Accrued occupancy costs $ 10,843 $ 10,473 Accrued workers’ compensation and general liability claims 3,286 3,606 Deferred compensation 1,206 997 Long-term obligation to BKC for ROFR — 190 Other 1,788 1,849 $ 17,123 $ 17,115</t>
  </si>
  <si>
    <t>Long-Term Debt (Tables)</t>
  </si>
  <si>
    <t>Schedule of Long-term Debt Instruments [Table Text Block]</t>
  </si>
  <si>
    <t>Long-term debt at April 3, 2016 and January 3, 2016 consisted of the following: April 3, 2016 January 3, 2016 Collateralized: Carrols Restaurant Group 8% Senior Secured Second Lien Notes $ 200,000 $ 200,000 Capital leases 7,903 8,006 207,903 208,006 Less: current portion (1,491 ) (1,435 ) Less: deferred financing costs (4,350 ) (4,529 ) $ 202,062 $ 202,042</t>
  </si>
  <si>
    <t>Income Taxes (Tables)</t>
  </si>
  <si>
    <t>Schedule of Components of Income Tax Expense (Benefit) [Table Text Block]</t>
  </si>
  <si>
    <t>The provision (benefit) for income taxes for the three months ended April 3, 2016 and March 29, 2015 was comprised of the following: Three Months Ended April 3, 2016 March 29, 2015 Current $ — $ — Deferred 36 (3,739 ) Valuation allowance (36 ) 3,739 $ — $ —</t>
  </si>
  <si>
    <t>Stock-Based Compensation (Tables)</t>
  </si>
  <si>
    <t>Summary of Nonvested Share Activity [Table Text Block]</t>
  </si>
  <si>
    <t>A summary of all non-vested shares activity for the three months ended April 3, 2016 was as follows: Shares Weighted Average Grant Date Price Non-vested at January 3, 2016 468,770 $ 7.40 Granted 319,000 12.28 Vested (73,434 ) 8.25 Non-vested at April 3, 2016 714,336 $ 9.49</t>
  </si>
  <si>
    <t>Net Income (Loss) Per Share (Tables)</t>
  </si>
  <si>
    <t>Schedule of Earnings Per Share, Basic and Diluted [Table Text Block]</t>
  </si>
  <si>
    <t>The following table sets forth the calculation of basic and diluted net loss per share: Three Months Ended April 3, 2016 March 29, 2015 Basic net income (loss) per share: Net income (loss) $ 2,145 $ (9,276 ) Less: Income attributable to non-vested shares (32 ) — Less: Income attributable to preferred stock (447 ) — Net income available to common stockholders $ 1,666 $ (9,276 ) Weighted average common shares outstanding 35,101,757 34,882,302 Basic net income (loss) per share $ 0.05 $ (0.27 ) Diluted net income (loss) per share: Net income (loss) $ 2,145 $ (9,276 ) Shares used in computing basic net income (loss) per share 35,101,757 34,882,302 Dilutive effect of preferred stock and non-vested shares 9,779,130 — Shares used in computing diluted net income (loss) per share 44,880,887 34,882,302 Diluted net income (loss) per share $ 0.05 $ (0.27 ) Shares excluded from diluted net income (loss) per share computation (1) — 9,950,261 (1) Shares issuable upon conversion of preferred stock and non-vested shares were excluded from the computation of diluted net loss per share because their effect would have been anti-dilutive.</t>
  </si>
  <si>
    <t>Basis Of Presentation (Details) $ in Millions</t>
  </si>
  <si>
    <t>12 Months Ended</t>
  </si>
  <si>
    <t>Apr. 03, 2016USD ($)</t>
  </si>
  <si>
    <t>Mar. 29, 2015USD ($)</t>
  </si>
  <si>
    <t>Jan. 01, 2017</t>
  </si>
  <si>
    <t>Entity Information [Line Items]</t>
  </si>
  <si>
    <t>Number of Restaurants</t>
  </si>
  <si>
    <t>Number of States in which Entity Operates</t>
  </si>
  <si>
    <t>Weeks In Fiscal Period</t>
  </si>
  <si>
    <t>Long-term Debt, Fair Value</t>
  </si>
  <si>
    <t>Impairment Charges</t>
  </si>
  <si>
    <t>Minimum [Member]</t>
  </si>
  <si>
    <t>Maximum [Member]</t>
  </si>
  <si>
    <t>Subsequent Event [Member]</t>
  </si>
  <si>
    <t>Acquisition (Details) $ / shares in Units, $ in Thousands</t>
  </si>
  <si>
    <t>15 Months Ended</t>
  </si>
  <si>
    <t>Apr. 03, 2016USD ($)$ / shares</t>
  </si>
  <si>
    <t>Mar. 29, 2015USD ($)$ / shares</t>
  </si>
  <si>
    <t>Jan. 03, 2016USD ($)</t>
  </si>
  <si>
    <t>Number of Restaurants Acquired</t>
  </si>
  <si>
    <t>Business Acquisition, Properties purchased, number</t>
  </si>
  <si>
    <t>Business Acquisition, Pro Forma Revenue</t>
  </si>
  <si>
    <t>Business Acquisition, Pro Forma Net Income (Loss)</t>
  </si>
  <si>
    <t>Business Acquisition, Pro Forma Earnings Per Share, Basic and Diluted | $ / shares</t>
  </si>
  <si>
    <t>March 31, 2015 Acquisition [Member]</t>
  </si>
  <si>
    <t>Business Acquisition, Effective Date of Acquisition</t>
  </si>
  <si>
    <t>Mar. 31,
		2015</t>
  </si>
  <si>
    <t>August 4, 2015 Acquisition [Member]</t>
  </si>
  <si>
    <t>Aug. 4,
		2015</t>
  </si>
  <si>
    <t>October 1, 2015 Acquisition [Member]</t>
  </si>
  <si>
    <t>Oct. 1,
		2015</t>
  </si>
  <si>
    <t>October 20, 2015 Acquisition [Member]</t>
  </si>
  <si>
    <t>Oct. 20,
		2015</t>
  </si>
  <si>
    <t>November 17, 2015 Acquisition 1 [Member]</t>
  </si>
  <si>
    <t>Nov. 17,
		2015</t>
  </si>
  <si>
    <t>November 17, 2015 Acquisition 2 [Member]</t>
  </si>
  <si>
    <t>December 1, 2015 Acquisition [Member]</t>
  </si>
  <si>
    <t>Dec. 1,
		2015</t>
  </si>
  <si>
    <t>December 8, 2015 Acquisition [Member]</t>
  </si>
  <si>
    <t>Dec. 8,
		2015</t>
  </si>
  <si>
    <t>February 23, 2016 Acquisition [Member]</t>
  </si>
  <si>
    <t>Feb. 23,
		2016</t>
  </si>
  <si>
    <t>Acquired Restaurants [Member]</t>
  </si>
  <si>
    <t>Properties sold in sale-leaseback transactions</t>
  </si>
  <si>
    <t>Subsequent Event [Member] | Acquired Restaurants [Member]</t>
  </si>
  <si>
    <t>Goodwill (Details) - USD ($)</t>
  </si>
  <si>
    <t>Goodwill [Line Items]</t>
  </si>
  <si>
    <t>Goodwill, Acquired During Period</t>
  </si>
  <si>
    <t>Goodwill, Impairment Loss</t>
  </si>
  <si>
    <t>Franchise Rights (Details) - USD ($)</t>
  </si>
  <si>
    <t>Franchise Rights, Acquired During Period</t>
  </si>
  <si>
    <t>Franchisee Franchise Arrangements, Franchise Agreement, Renewal Term</t>
  </si>
  <si>
    <t>20 years</t>
  </si>
  <si>
    <t>Franchise Rights [Member]</t>
  </si>
  <si>
    <t>Amortization of Intangible Assets</t>
  </si>
  <si>
    <t>Impairment of Intangible Assets (Excluding Goodwill)</t>
  </si>
  <si>
    <t>Amortization Expense, Expected Full Year</t>
  </si>
  <si>
    <t>Next Fiscal Year</t>
  </si>
  <si>
    <t>Second Fiscal Year</t>
  </si>
  <si>
    <t>Third Fiscal Year</t>
  </si>
  <si>
    <t>Fourth Fiscal Year</t>
  </si>
  <si>
    <t>Fifth Fiscal Year</t>
  </si>
  <si>
    <t>Favorable and Unfavorable Leases (Details) - USD ($) $ in Millions</t>
  </si>
  <si>
    <t>Acquired Finite-Lived Intangible Assets [Line Items]</t>
  </si>
  <si>
    <t>Business Combination, Recognized Identifiable Assets Acquired and Liabilities Assumed, Noncurrent Liabilities, Other</t>
  </si>
  <si>
    <t>Leases, Acquired-in-Place, Market Adjustment [Member]</t>
  </si>
  <si>
    <t>Amortization of favorable and unfavorable leases</t>
  </si>
  <si>
    <t>Impairment Of Long-Lived Assets And Other Lease Charges (Details) $ in Thousands</t>
  </si>
  <si>
    <t>Impaired Long-Lived Assets Held and Used [Line Items]</t>
  </si>
  <si>
    <t>Previously Impaired [Member]</t>
  </si>
  <si>
    <t>Provisions for closures [Member]</t>
  </si>
  <si>
    <t>Other lease charges</t>
  </si>
  <si>
    <t>Closed Restaurants [Member]</t>
  </si>
  <si>
    <t>Other Lease Charges, Number of Restaurants</t>
  </si>
  <si>
    <t>Impairment Of Long-Lived Assets And Other Lease Charges Closed Restaurant Reserve Activity (Details) - USD ($) $ in Thousands</t>
  </si>
  <si>
    <t>Restructuring Reserve [Roll Forward]</t>
  </si>
  <si>
    <t>Closed-restaurant reserve, beginning of the period</t>
  </si>
  <si>
    <t>Payments, net</t>
  </si>
  <si>
    <t>Other adjustments, including the effect of discounting further obligations and changes in estimates</t>
  </si>
  <si>
    <t>Closed-restaurant reserve, end of the period</t>
  </si>
  <si>
    <t>Provision for restaurant closures</t>
  </si>
  <si>
    <t>Changes in estimates [Member]</t>
  </si>
  <si>
    <t>Other Liabilities, Long-Term (Details) - USD ($) $ in Thousands</t>
  </si>
  <si>
    <t>Accrued occupancy costs</t>
  </si>
  <si>
    <t>Accrued workers' compensation and general liability claims</t>
  </si>
  <si>
    <t>Deferred compensation</t>
  </si>
  <si>
    <t>Long-term obligation to BKC for right of first refusal</t>
  </si>
  <si>
    <t>Other Liabilities</t>
  </si>
  <si>
    <t>Long-Term Debt Debt Balances (Details) - USD ($) $ in Thousands</t>
  </si>
  <si>
    <t>Debt Disclosure [Abstract]</t>
  </si>
  <si>
    <t>Carrols Restaurant Group 11.25% Senior Secured Second Lien Notes</t>
  </si>
  <si>
    <t>Capital leases</t>
  </si>
  <si>
    <t>Long-term Debt</t>
  </si>
  <si>
    <t>Less: current portion</t>
  </si>
  <si>
    <t>Debt Issuance Costs, Net</t>
  </si>
  <si>
    <t>Long-Term Debt Senior Secured Second Lien Notes (Details) - USD ($) $ in Thousands</t>
  </si>
  <si>
    <t>Debt Instrument, Redemption [Line Items]</t>
  </si>
  <si>
    <t>Senior Notes, Amount Redeemable with Proceeds from Equity Offerings</t>
  </si>
  <si>
    <t>35.00%</t>
  </si>
  <si>
    <t>Collateral exclusion for material subsidiaries, percentage of Senior Notes</t>
  </si>
  <si>
    <t>20.00%</t>
  </si>
  <si>
    <t>Senior Notes, Cross Default Provision, Minimum Debt Principal Amount</t>
  </si>
  <si>
    <t>Debt Instrument, Redemption, Period Two [Member]</t>
  </si>
  <si>
    <t>Senior Notes, Redemption Price</t>
  </si>
  <si>
    <t>104.00%</t>
  </si>
  <si>
    <t>Debt Instrument, Redemption, Period Three [Member]</t>
  </si>
  <si>
    <t>102.00%</t>
  </si>
  <si>
    <t>Debt Instrument, Redemption, Period Four [Member]</t>
  </si>
  <si>
    <t>100.00%</t>
  </si>
  <si>
    <t>Long-Term Debt Senior Credit Facility (Details) $ in Thousands</t>
  </si>
  <si>
    <t>Apr. 03, 2016USD ($)Rate</t>
  </si>
  <si>
    <t>Debt Instrument [Line Items]</t>
  </si>
  <si>
    <t>Line of Credit Facility, Current Borrowing Capacity</t>
  </si>
  <si>
    <t>Line of Credit Facility, Potential Incremental Increases</t>
  </si>
  <si>
    <t>Senior Credit Facility - Revolving credit borrowings</t>
  </si>
  <si>
    <t>Letters of Credit Outstanding, Amount</t>
  </si>
  <si>
    <t>Line of Credit Facility, Remaining Borrowing Capacity</t>
  </si>
  <si>
    <t>Letter of Credit [Member]</t>
  </si>
  <si>
    <t>Alternative Base Rate [Member]</t>
  </si>
  <si>
    <t>Debt Instrument, Interest Rate, Stated Percentage | Rate</t>
  </si>
  <si>
    <t>1.75%</t>
  </si>
  <si>
    <t>London Interbank Offered Rate (LIBOR) [Member]</t>
  </si>
  <si>
    <t>Line of Credit Facility, Libor Rate, Interest Rate Margin | Rate</t>
  </si>
  <si>
    <t>2.75%</t>
  </si>
  <si>
    <t>Minimum [Member] | Alternative Base Rate [Member]</t>
  </si>
  <si>
    <t>Minimum [Member] | London Interbank Offered Rate (LIBOR) [Member]</t>
  </si>
  <si>
    <t>Debt Instrument, Interest Rate, Stated Percentage</t>
  </si>
  <si>
    <t>Maximum [Member] | Alternative Base Rate [Member]</t>
  </si>
  <si>
    <t>Maximum [Member] | London Interbank Offered Rate (LIBOR) [Member]</t>
  </si>
  <si>
    <t>3.75%</t>
  </si>
  <si>
    <t>Income Taxes (Details) - USD ($) $ in Thousands</t>
  </si>
  <si>
    <t>Current</t>
  </si>
  <si>
    <t>Deferred</t>
  </si>
  <si>
    <t>Valuation allowance</t>
  </si>
  <si>
    <t>Valuation Allowance, Deferred Tax Asset, Increase (Decrease), Amount</t>
  </si>
  <si>
    <t>Deferred Tax Assets, Valuation Allowance</t>
  </si>
  <si>
    <t>Operating Loss Carryforwards</t>
  </si>
  <si>
    <t>Unrecognized Tax Benefits</t>
  </si>
  <si>
    <t>Unrecognized Tax Benefits, Interest on Income Taxes Accrued</t>
  </si>
  <si>
    <t>Stock-Based Compensation Summary of Non-Vested Stock Activity (Details)</t>
  </si>
  <si>
    <t>Apr. 03, 2016$ / sharesshares</t>
  </si>
  <si>
    <t>Nonvested share activity [Roll Forward]</t>
  </si>
  <si>
    <t>Nonvested, beginning of period | shares</t>
  </si>
  <si>
    <t>Weighted Average Grant Date Price, beginning of period | $ / shares</t>
  </si>
  <si>
    <t>Granted | shares</t>
  </si>
  <si>
    <t>Weighted Average Grant Date Price, Granted Shares | $ / shares</t>
  </si>
  <si>
    <t>Vested Shares | shares</t>
  </si>
  <si>
    <t>Weighted Average Grant Date Price, Vested Shares | $ / shares</t>
  </si>
  <si>
    <t>Nonvested, end of period | shares</t>
  </si>
  <si>
    <t>Weighted Average Grant Date Price, end of period | $ / shares</t>
  </si>
  <si>
    <t>Stock-Based Compensation (Details) - USD ($) $ in Thousands</t>
  </si>
  <si>
    <t>Share-based Compensation Arrangement by Share-based Payment Award [Line Items]</t>
  </si>
  <si>
    <t>Unrecognized Stock-Based Compensation Expense, Non-vested Shares</t>
  </si>
  <si>
    <t>Weighted Average Remaining Vesting Period, Non-Vested Shares</t>
  </si>
  <si>
    <t>2 years 10 months</t>
  </si>
  <si>
    <t>Expected Stock-Based Compensation, Remainder of Fiscal Year</t>
  </si>
  <si>
    <t>Officer [Member]</t>
  </si>
  <si>
    <t>Stock Issued During Period, Shares, Restricted Stock Award, Gross</t>
  </si>
  <si>
    <t>Share-based Compensation Arrangement by Share-based Payment Award, Annual Vesting Percentage</t>
  </si>
  <si>
    <t>25.00%</t>
  </si>
  <si>
    <t>Share-based Compensation Arrangement by Share-based Payment Award, Award Vesting Period</t>
  </si>
  <si>
    <t>4 years</t>
  </si>
  <si>
    <t>Commitments And Contingencies (Details) $ in Millions</t>
  </si>
  <si>
    <t>Guarantor Obligations [Line Items]</t>
  </si>
  <si>
    <t>Maximum potential future undiscounted rental payments</t>
  </si>
  <si>
    <t>Property Lease Guarantee [Member]</t>
  </si>
  <si>
    <t>Property Subject to or Available for Operating Lease, Number of Units</t>
  </si>
  <si>
    <t>Primary Lessee [Member]</t>
  </si>
  <si>
    <t>Related Parties (Details) - USD ($) $ in Thousands</t>
  </si>
  <si>
    <t>Related Party Transaction [Line Items]</t>
  </si>
  <si>
    <t>Convertible Preferred Stock, Common Shares Issuable upon Conversion</t>
  </si>
  <si>
    <t>Preferred stock, ownership percentage if converted</t>
  </si>
  <si>
    <t>20.80%</t>
  </si>
  <si>
    <t>Initial Franchise Fees</t>
  </si>
  <si>
    <t>Franchise Term</t>
  </si>
  <si>
    <t>Other Liabilities [Member]</t>
  </si>
  <si>
    <t>Liabilities due to BKC</t>
  </si>
  <si>
    <t>Accounts Payable [Member]</t>
  </si>
  <si>
    <t>Related Parties Expense Disclosures (Details) $ in Millions</t>
  </si>
  <si>
    <t>Affiliated Entity [Member]</t>
  </si>
  <si>
    <t>Royalty Expense</t>
  </si>
  <si>
    <t>Advertising Expense</t>
  </si>
  <si>
    <t>Operating Leases, Rent Expense</t>
  </si>
  <si>
    <t>Property Leases Identical to BKC's Lease with Third Party [Member] | Affiliated Entity [Member]</t>
  </si>
  <si>
    <t>Selling and Marketing Expense [Member]</t>
  </si>
  <si>
    <t>Related Party Transaction, Rate | Rate</t>
  </si>
  <si>
    <t>4.00%</t>
  </si>
  <si>
    <t>Royalty Agreement Terms [Member]</t>
  </si>
  <si>
    <t>4.50%</t>
  </si>
  <si>
    <t>Net Income (Loss) Per Share (Details) - USD ($) $ / shares in Units, $ in Thousands</t>
  </si>
  <si>
    <t>Earnings Per Share, Basic, by Common Class, Including Two Class Method [Line Items]</t>
  </si>
  <si>
    <t>Net income available to common stockholders</t>
  </si>
  <si>
    <t>Basic net income (loss) per share</t>
  </si>
  <si>
    <t>Dilutive effect of preferred stock and non-vested shares</t>
  </si>
  <si>
    <t>Diluted net income (loss) per share</t>
  </si>
  <si>
    <t>Shares excluded from diluted net income (loss) per share computation (1)</t>
  </si>
  <si>
    <t>Restricted Stock [Member]</t>
  </si>
  <si>
    <t>Less: Income attributable to participating securities</t>
  </si>
  <si>
    <t>Preferred Stock [Member]</t>
  </si>
  <si>
    <t>Other Income (Details) $ in Millions</t>
  </si>
  <si>
    <t>Gain (Loss) on Condemn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0924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5827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2</v>
      </c>
      <c t="s" s="2" r="B1">
        <v>2</v>
      </c>
      <c t="s" s="2" r="C1">
        <v>23</v>
      </c>
    </row>
    <row spans="1:3" r="2">
      <c t="s" s="3" r="A2">
        <v>24</v>
      </c>
    </row>
    <row spans="1:3" r="3">
      <c t="s" s="4" r="A3">
        <v>25</v>
      </c>
      <c t="n" s="7" r="B3">
        <v>12330</v>
      </c>
      <c t="n" s="7" r="C3">
        <v>22274</v>
      </c>
    </row>
    <row spans="1:3" r="4">
      <c t="s" s="4" r="A4">
        <v>26</v>
      </c>
      <c t="n" s="6" r="B4">
        <v>6378</v>
      </c>
      <c t="n" s="6" r="C4">
        <v>6161</v>
      </c>
    </row>
    <row spans="1:3" r="5">
      <c t="s" s="4" r="A5">
        <v>27</v>
      </c>
      <c t="n" s="6" r="B5">
        <v>7405</v>
      </c>
      <c t="n" s="6" r="C5">
        <v>7126</v>
      </c>
    </row>
    <row spans="1:3" r="6">
      <c t="s" s="4" r="A6">
        <v>28</v>
      </c>
      <c t="n" s="6" r="B6">
        <v>4295</v>
      </c>
      <c t="n" s="6" r="C6">
        <v>4168</v>
      </c>
    </row>
    <row spans="1:3" r="7">
      <c t="s" s="4" r="A7">
        <v>29</v>
      </c>
      <c t="n" s="6" r="B7">
        <v>6507</v>
      </c>
      <c t="n" s="6" r="C7">
        <v>5266</v>
      </c>
    </row>
    <row spans="1:3" r="8">
      <c t="s" s="4" r="A8">
        <v>30</v>
      </c>
      <c t="n" s="6" r="B8">
        <v>36915</v>
      </c>
      <c t="n" s="6" r="C8">
        <v>44995</v>
      </c>
    </row>
    <row spans="1:3" r="9">
      <c t="s" s="4" r="A9">
        <v>31</v>
      </c>
      <c t="n" s="6" r="B9">
        <v>225263</v>
      </c>
      <c t="n" s="6" r="C9">
        <v>220114</v>
      </c>
    </row>
    <row spans="1:3" r="10">
      <c t="s" s="4" r="A10">
        <v>32</v>
      </c>
      <c t="n" s="6" r="B10">
        <v>123590</v>
      </c>
      <c t="n" s="6" r="C10">
        <v>118881</v>
      </c>
    </row>
    <row spans="1:3" r="11">
      <c t="s" s="4" r="A11">
        <v>33</v>
      </c>
      <c t="n" s="6" r="B11">
        <v>21089</v>
      </c>
      <c t="n" s="6" r="C11">
        <v>20438</v>
      </c>
    </row>
    <row spans="1:3" r="12">
      <c t="s" s="4" r="A12">
        <v>34</v>
      </c>
      <c t="n" s="6" r="B12">
        <v>15264</v>
      </c>
      <c t="n" s="6" r="C12">
        <v>15467</v>
      </c>
    </row>
    <row spans="1:3" r="13">
      <c t="s" s="4" r="A13">
        <v>35</v>
      </c>
      <c t="n" s="6" r="B13">
        <v>5549</v>
      </c>
      <c t="n" s="6" r="C13">
        <v>5652</v>
      </c>
    </row>
    <row spans="1:3" r="14">
      <c t="s" s="4" r="A14">
        <v>36</v>
      </c>
      <c t="n" s="6" r="B14">
        <v>1795</v>
      </c>
      <c t="n" s="6" r="C14">
        <v>1709</v>
      </c>
    </row>
    <row spans="1:3" r="15">
      <c t="s" s="4" r="A15">
        <v>37</v>
      </c>
      <c t="n" s="6" r="B15">
        <v>429465</v>
      </c>
      <c t="n" s="6" r="C15">
        <v>427256</v>
      </c>
    </row>
    <row spans="1:3" r="16">
      <c t="s" s="3" r="A16">
        <v>38</v>
      </c>
    </row>
    <row spans="1:3" r="17">
      <c t="s" s="4" r="A17">
        <v>39</v>
      </c>
      <c t="n" s="6" r="B17">
        <v>1491</v>
      </c>
      <c t="n" s="6" r="C17">
        <v>1435</v>
      </c>
    </row>
    <row spans="1:3" r="18">
      <c t="s" s="4" r="A18">
        <v>40</v>
      </c>
      <c t="n" s="6" r="B18">
        <v>21236</v>
      </c>
      <c t="n" s="6" r="C18">
        <v>20436</v>
      </c>
    </row>
    <row spans="1:3" r="19">
      <c t="s" s="4" r="A19">
        <v>41</v>
      </c>
      <c t="n" s="6" r="B19">
        <v>6672</v>
      </c>
      <c t="n" s="6" r="C19">
        <v>2672</v>
      </c>
    </row>
    <row spans="1:3" r="20">
      <c t="s" s="4" r="A20">
        <v>42</v>
      </c>
      <c t="n" s="6" r="B20">
        <v>20427</v>
      </c>
      <c t="n" s="6" r="C20">
        <v>27582</v>
      </c>
    </row>
    <row spans="1:3" r="21">
      <c t="s" s="4" r="A21">
        <v>43</v>
      </c>
      <c t="n" s="6" r="B21">
        <v>4168</v>
      </c>
      <c t="n" s="6" r="C21">
        <v>5117</v>
      </c>
    </row>
    <row spans="1:3" r="22">
      <c t="s" s="4" r="A22">
        <v>44</v>
      </c>
      <c t="n" s="6" r="B22">
        <v>16446</v>
      </c>
      <c t="n" s="6" r="C22">
        <v>14012</v>
      </c>
    </row>
    <row spans="1:3" r="23">
      <c t="s" s="4" r="A23">
        <v>45</v>
      </c>
      <c t="n" s="6" r="B23">
        <v>70440</v>
      </c>
      <c t="n" s="6" r="C23">
        <v>71254</v>
      </c>
    </row>
    <row spans="1:3" r="24">
      <c t="s" s="4" r="A24">
        <v>46</v>
      </c>
      <c t="n" s="6" r="B24">
        <v>202062</v>
      </c>
      <c t="n" s="6" r="C24">
        <v>202042</v>
      </c>
    </row>
    <row spans="1:3" r="25">
      <c t="s" s="4" r="A25">
        <v>47</v>
      </c>
      <c t="n" s="6" r="B25">
        <v>1193</v>
      </c>
      <c t="n" s="6" r="C25">
        <v>1193</v>
      </c>
    </row>
    <row spans="1:3" r="26">
      <c t="s" s="4" r="A26">
        <v>48</v>
      </c>
      <c t="n" s="6" r="B26">
        <v>12200</v>
      </c>
      <c t="n" s="6" r="C26">
        <v>12589</v>
      </c>
    </row>
    <row spans="1:3" r="27">
      <c t="s" s="4" r="A27">
        <v>49</v>
      </c>
      <c t="n" s="6" r="B27">
        <v>3058</v>
      </c>
      <c t="n" s="6" r="C27">
        <v>3060</v>
      </c>
    </row>
    <row spans="1:3" r="28">
      <c t="s" s="4" r="A28">
        <v>50</v>
      </c>
      <c t="n" s="6" r="B28">
        <v>12680</v>
      </c>
      <c t="n" s="6" r="C28">
        <v>12004</v>
      </c>
    </row>
    <row spans="1:3" r="29">
      <c t="s" s="4" r="A29">
        <v>44</v>
      </c>
      <c t="n" s="6" r="B29">
        <v>17123</v>
      </c>
      <c t="n" s="6" r="C29">
        <v>17115</v>
      </c>
    </row>
    <row spans="1:3" r="30">
      <c t="s" s="4" r="A30">
        <v>51</v>
      </c>
      <c t="n" s="7" r="B30">
        <v>318756</v>
      </c>
      <c t="n" s="7" r="C30">
        <v>319257</v>
      </c>
    </row>
    <row spans="1:3" r="31">
      <c t="s" s="4" r="A31">
        <v>52</v>
      </c>
      <c t="s" s="4" r="B31">
        <v>53</v>
      </c>
      <c t="s" s="4" r="C31">
        <v>53</v>
      </c>
    </row>
    <row spans="1:3" r="32">
      <c t="s" s="3" r="A32">
        <v>54</v>
      </c>
    </row>
    <row spans="1:3" r="33">
      <c t="s" s="4" r="A33">
        <v>55</v>
      </c>
      <c t="n" s="7" r="B33">
        <v>0</v>
      </c>
      <c t="n" s="7" r="C33">
        <v>0</v>
      </c>
    </row>
    <row spans="1:3" r="34">
      <c t="s" s="4" r="A34">
        <v>56</v>
      </c>
      <c t="n" s="6" r="B34">
        <v>351</v>
      </c>
      <c t="n" s="6" r="C34">
        <v>350</v>
      </c>
    </row>
    <row spans="1:3" r="35">
      <c t="s" s="4" r="A35">
        <v>57</v>
      </c>
      <c t="n" s="6" r="B35">
        <v>139647</v>
      </c>
      <c t="n" s="6" r="C35">
        <v>139083</v>
      </c>
    </row>
    <row spans="1:3" r="36">
      <c t="s" s="4" r="A36">
        <v>58</v>
      </c>
      <c t="n" s="6" r="B36">
        <v>-28813</v>
      </c>
      <c t="n" s="6" r="C36">
        <v>-30958</v>
      </c>
    </row>
    <row spans="1:3" r="37">
      <c t="s" s="4" r="A37">
        <v>59</v>
      </c>
      <c t="n" s="6" r="B37">
        <v>-335</v>
      </c>
      <c t="n" s="6" r="C37">
        <v>-335</v>
      </c>
    </row>
    <row spans="1:3" r="38">
      <c t="s" s="4" r="A38">
        <v>60</v>
      </c>
      <c t="n" s="6" r="B38">
        <v>-141</v>
      </c>
      <c t="n" s="6" r="C38">
        <v>-141</v>
      </c>
    </row>
    <row spans="1:3" r="39">
      <c t="s" s="4" r="A39">
        <v>61</v>
      </c>
      <c t="n" s="6" r="B39">
        <v>110709</v>
      </c>
      <c t="n" s="6" r="C39">
        <v>107999</v>
      </c>
    </row>
    <row spans="1:3" r="40">
      <c t="s" s="4" r="A40">
        <v>62</v>
      </c>
      <c t="n" s="7" r="B40">
        <v>429465</v>
      </c>
      <c t="n" s="7" r="C40">
        <v>4272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40</v>
      </c>
    </row>
    <row spans="1:2" r="4">
      <c t="s" s="4" r="A4">
        <v>188</v>
      </c>
      <c t="s" s="4" r="B4">
        <v>189</v>
      </c>
    </row>
    <row spans="1:2" r="5">
      <c t="s" s="4" r="A5">
        <v>190</v>
      </c>
      <c t="s" s="4" r="B5">
        <v>191</v>
      </c>
    </row>
    <row spans="1:2" r="6">
      <c t="s" s="4" r="A6">
        <v>192</v>
      </c>
      <c t="s" s="4" r="B6">
        <v>193</v>
      </c>
    </row>
    <row spans="1:2" r="7">
      <c t="s" s="4" r="A7">
        <v>194</v>
      </c>
      <c t="s" s="4" r="B7">
        <v>195</v>
      </c>
    </row>
    <row spans="1:2" r="8">
      <c t="s" s="4" r="A8">
        <v>196</v>
      </c>
      <c t="s" s="4" r="B8">
        <v>197</v>
      </c>
    </row>
    <row spans="1:2" r="9">
      <c t="s" s="4" r="A9">
        <v>198</v>
      </c>
      <c t="s" s="4" r="B9">
        <v>199</v>
      </c>
    </row>
    <row spans="1:2" r="10">
      <c t="s" s="4" r="A10">
        <v>200</v>
      </c>
      <c t="s" s="4" r="B10">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02</v>
      </c>
      <c t="s" s="2" r="B1">
        <v>1</v>
      </c>
    </row>
    <row spans="1:2" r="2">
      <c t="s" s="2" r="B2">
        <v>2</v>
      </c>
    </row>
    <row spans="1:2" r="3">
      <c t="s" s="3" r="A3">
        <v>148</v>
      </c>
    </row>
    <row spans="1:2" r="4">
      <c t="s" s="4" r="A4">
        <v>203</v>
      </c>
      <c t="s" s="4" r="B4">
        <v>204</v>
      </c>
    </row>
    <row spans="1:2" r="5">
      <c t="s" s="4" r="A5">
        <v>205</v>
      </c>
      <c t="s" s="4" r="B5">
        <v>206</v>
      </c>
    </row>
    <row spans="1:2" r="6">
      <c t="s" s="4" r="A6">
        <v>207</v>
      </c>
      <c t="s" s="4" r="B6">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9</v>
      </c>
      <c t="s" s="2" r="B1">
        <v>1</v>
      </c>
    </row>
    <row spans="1:2" r="2">
      <c t="s" s="2" r="B2">
        <v>2</v>
      </c>
    </row>
    <row spans="1:2" r="3">
      <c t="s" s="3" r="A3">
        <v>152</v>
      </c>
    </row>
    <row spans="1:2" r="4">
      <c t="s" s="4" r="A4">
        <v>210</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2</v>
      </c>
      <c t="s" s="2" r="B1">
        <v>1</v>
      </c>
    </row>
    <row spans="1:2" r="2">
      <c t="s" s="2" r="B2">
        <v>2</v>
      </c>
    </row>
    <row spans="1:2" r="3">
      <c t="s" s="3" r="A3">
        <v>168</v>
      </c>
    </row>
    <row spans="1:2" r="4">
      <c t="s" s="4" r="A4">
        <v>213</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5</v>
      </c>
      <c t="s" s="2" r="B1">
        <v>1</v>
      </c>
    </row>
    <row spans="1:2" r="2">
      <c t="s" s="2" r="B2">
        <v>2</v>
      </c>
    </row>
    <row spans="1:2" r="3">
      <c t="s" s="3" r="A3">
        <v>180</v>
      </c>
    </row>
    <row spans="1:2" r="4">
      <c t="s" s="4" r="A4">
        <v>216</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18</v>
      </c>
      <c t="s" s="2" r="B1">
        <v>1</v>
      </c>
    </row>
    <row spans="1:2" r="2">
      <c t="s" s="2" r="B2">
        <v>2</v>
      </c>
    </row>
    <row spans="1:2" r="3">
      <c t="s" s="3" r="A3">
        <v>219</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24</v>
      </c>
      <c t="s" s="2" r="B1">
        <v>1</v>
      </c>
    </row>
    <row spans="1:2" r="2">
      <c t="s" s="2" r="B2">
        <v>2</v>
      </c>
    </row>
    <row spans="1:2" r="3">
      <c t="s" s="3" r="A3">
        <v>225</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30</v>
      </c>
      <c t="s" s="2" r="B1">
        <v>1</v>
      </c>
    </row>
    <row spans="1:2" r="2">
      <c t="s" s="2" r="B2">
        <v>2</v>
      </c>
    </row>
    <row spans="1:2" r="3">
      <c t="s" s="3" r="A3">
        <v>152</v>
      </c>
    </row>
    <row spans="1:2" r="4">
      <c t="s" s="4" r="A4">
        <v>231</v>
      </c>
      <c t="s" s="4"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33</v>
      </c>
      <c t="s" s="2" r="B1">
        <v>1</v>
      </c>
    </row>
    <row spans="1:2" r="2">
      <c t="s" s="2" r="B2">
        <v>2</v>
      </c>
    </row>
    <row spans="1:2" r="3">
      <c t="s" s="3" r="A3">
        <v>156</v>
      </c>
    </row>
    <row spans="1:2" r="4">
      <c t="s" s="4" r="A4">
        <v>234</v>
      </c>
      <c t="s" s="4" r="B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6</v>
      </c>
      <c t="s" s="2" r="B1">
        <v>1</v>
      </c>
    </row>
    <row spans="1:2" r="2">
      <c t="s" s="2" r="B2">
        <v>2</v>
      </c>
    </row>
    <row spans="1:2" r="3">
      <c t="s" s="3" r="A3">
        <v>160</v>
      </c>
    </row>
    <row spans="1:2" r="4">
      <c t="s" s="4" r="A4">
        <v>237</v>
      </c>
      <c t="s" s="4"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23</v>
      </c>
    </row>
    <row spans="1:3" r="2">
      <c t="s" s="4" r="A2">
        <v>64</v>
      </c>
      <c t="n" s="7" r="B2">
        <v>233387</v>
      </c>
      <c t="n" s="7" r="C2">
        <v>226140</v>
      </c>
    </row>
    <row spans="1:3" r="3">
      <c t="s" s="4" r="A3">
        <v>65</v>
      </c>
      <c t="n" s="6" r="B3">
        <v>89323</v>
      </c>
      <c t="n" s="6" r="C3">
        <v>87869</v>
      </c>
    </row>
    <row spans="1:3" r="4">
      <c t="s" s="4" r="A4">
        <v>66</v>
      </c>
      <c t="n" s="6" r="B4">
        <v>8818</v>
      </c>
      <c t="n" s="6" r="C4">
        <v>8471</v>
      </c>
    </row>
    <row spans="1:3" r="5">
      <c t="s" s="4" r="A5">
        <v>67</v>
      </c>
      <c t="n" s="6" r="B5">
        <v>1490</v>
      </c>
      <c t="n" s="6" r="C5">
        <v>1339</v>
      </c>
    </row>
    <row spans="1:3" r="6">
      <c t="s" s="4" r="A6">
        <v>68</v>
      </c>
      <c t="n" s="7" r="B6">
        <v>3656</v>
      </c>
      <c t="n" s="7" r="C6">
        <v>3444</v>
      </c>
    </row>
    <row spans="1:3" r="7">
      <c t="s" s="4" r="A7">
        <v>69</v>
      </c>
      <c t="n" s="8" r="B7">
        <v>0.01</v>
      </c>
      <c t="n" s="8" r="C7">
        <v>0.01</v>
      </c>
    </row>
    <row spans="1:3" r="8">
      <c t="s" s="4" r="A8">
        <v>70</v>
      </c>
      <c t="n" s="6" r="B8">
        <v>20000000</v>
      </c>
      <c t="n" s="6" r="C8">
        <v>20000000</v>
      </c>
    </row>
    <row spans="1:3" r="9">
      <c t="s" s="4" r="A9">
        <v>71</v>
      </c>
      <c t="n" s="6" r="B9">
        <v>100</v>
      </c>
      <c t="n" s="6" r="C9">
        <v>100</v>
      </c>
    </row>
    <row spans="1:3" r="10">
      <c t="s" s="4" r="A10">
        <v>72</v>
      </c>
      <c t="n" s="6" r="B10">
        <v>100</v>
      </c>
      <c t="n" s="6" r="C10">
        <v>100</v>
      </c>
    </row>
    <row spans="1:3" r="11">
      <c t="s" s="4" r="A11">
        <v>73</v>
      </c>
      <c t="n" s="8" r="B11">
        <v>0.01</v>
      </c>
      <c t="n" s="8" r="C11">
        <v>0.01</v>
      </c>
    </row>
    <row spans="1:3" r="12">
      <c t="s" s="4" r="A12">
        <v>74</v>
      </c>
      <c t="n" s="6" r="B12">
        <v>100000000</v>
      </c>
      <c t="n" s="6" r="C12">
        <v>100000000</v>
      </c>
    </row>
    <row spans="1:3" r="13">
      <c t="s" s="4" r="A13">
        <v>75</v>
      </c>
      <c t="n" s="6" r="B13">
        <v>35827660</v>
      </c>
      <c t="n" s="6" r="C13">
        <v>35508660</v>
      </c>
    </row>
    <row spans="1:3" r="14">
      <c t="s" s="4" r="A14">
        <v>76</v>
      </c>
      <c t="n" s="6" r="B14">
        <v>35113324</v>
      </c>
      <c t="n" s="6" r="C14">
        <v>350398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9</v>
      </c>
      <c t="s" s="2" r="B1">
        <v>1</v>
      </c>
    </row>
    <row spans="1:2" r="2">
      <c t="s" s="2" r="B2">
        <v>2</v>
      </c>
    </row>
    <row spans="1:2" r="3">
      <c t="s" s="3" r="A3">
        <v>164</v>
      </c>
    </row>
    <row spans="1:2" r="4">
      <c t="s" s="4" r="A4">
        <v>240</v>
      </c>
      <c t="s" s="4" r="B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2</v>
      </c>
      <c t="s" s="2" r="B1">
        <v>1</v>
      </c>
    </row>
    <row spans="1:2" r="2">
      <c t="s" s="2" r="B2">
        <v>2</v>
      </c>
    </row>
    <row spans="1:2" r="3">
      <c t="s" s="3" r="A3">
        <v>168</v>
      </c>
    </row>
    <row spans="1:2" r="4">
      <c t="s" s="4" r="A4">
        <v>243</v>
      </c>
      <c t="s" s="4" r="B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5</v>
      </c>
      <c t="s" s="2" r="B1">
        <v>1</v>
      </c>
    </row>
    <row spans="1:2" r="2">
      <c t="s" s="2" r="B2">
        <v>2</v>
      </c>
    </row>
    <row spans="1:2" r="3">
      <c t="s" s="3" r="A3">
        <v>180</v>
      </c>
    </row>
    <row spans="1:2" r="4">
      <c t="s" s="4" r="A4">
        <v>246</v>
      </c>
      <c t="s" s="4" r="B4">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16"/>
    <col customWidth="1" max="5" min="5" width="14"/>
  </cols>
  <sheetData>
    <row spans="1:5" r="1">
      <c t="s" s="1" r="A1">
        <v>248</v>
      </c>
      <c t="s" s="2" r="B1">
        <v>1</v>
      </c>
      <c t="s" s="2" r="D1">
        <v>249</v>
      </c>
    </row>
    <row spans="1:5" r="2">
      <c t="s" s="2" r="B2">
        <v>250</v>
      </c>
      <c t="s" s="2" r="C2">
        <v>251</v>
      </c>
      <c t="s" s="2" r="D2">
        <v>252</v>
      </c>
      <c t="s" s="2" r="E2">
        <v>23</v>
      </c>
    </row>
    <row spans="1:5" r="3">
      <c t="s" s="3" r="A3">
        <v>253</v>
      </c>
    </row>
    <row spans="1:5" r="4">
      <c t="s" s="4" r="A4">
        <v>254</v>
      </c>
      <c t="n" s="6" r="B4">
        <v>717</v>
      </c>
    </row>
    <row spans="1:5" r="5">
      <c t="s" s="4" r="A5">
        <v>255</v>
      </c>
      <c t="n" s="6" r="B5">
        <v>16</v>
      </c>
    </row>
    <row spans="1:5" r="6">
      <c t="s" s="4" r="A6">
        <v>256</v>
      </c>
      <c t="n" s="6" r="B6">
        <v>13</v>
      </c>
      <c t="n" s="6" r="C6">
        <v>13</v>
      </c>
      <c t="n" s="6" r="E6">
        <v>53</v>
      </c>
    </row>
    <row spans="1:5" r="7">
      <c t="s" s="4" r="A7">
        <v>257</v>
      </c>
      <c t="n" s="7" r="B7">
        <v>213</v>
      </c>
    </row>
    <row spans="1:5" r="8">
      <c t="s" s="4" r="A8">
        <v>258</v>
      </c>
      <c t="n" s="9" r="B8">
        <v>0.2</v>
      </c>
      <c t="n" s="9" r="C8">
        <v>0.5</v>
      </c>
    </row>
    <row spans="1:5" r="9">
      <c t="s" s="4" r="A9">
        <v>259</v>
      </c>
    </row>
    <row spans="1:5" r="10">
      <c t="s" s="3" r="A10">
        <v>253</v>
      </c>
    </row>
    <row spans="1:5" r="11">
      <c t="s" s="4" r="A11">
        <v>256</v>
      </c>
      <c t="n" s="6" r="B11">
        <v>52</v>
      </c>
    </row>
    <row spans="1:5" r="12">
      <c t="s" s="4" r="A12">
        <v>260</v>
      </c>
    </row>
    <row spans="1:5" r="13">
      <c t="s" s="3" r="A13">
        <v>253</v>
      </c>
    </row>
    <row spans="1:5" r="14">
      <c t="s" s="4" r="A14">
        <v>256</v>
      </c>
      <c t="n" s="6" r="B14">
        <v>53</v>
      </c>
    </row>
    <row spans="1:5" r="15">
      <c t="s" s="4" r="A15">
        <v>261</v>
      </c>
    </row>
    <row spans="1:5" r="16">
      <c t="s" s="3" r="A16">
        <v>253</v>
      </c>
    </row>
    <row spans="1:5" r="17">
      <c t="s" s="4" r="A17">
        <v>256</v>
      </c>
      <c t="n" s="6" r="D17">
        <v>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16"/>
    <col customWidth="1" max="5" min="5" width="21"/>
    <col customWidth="1" max="6" min="6" width="21"/>
  </cols>
  <sheetData>
    <row spans="1:6" r="1">
      <c t="s" s="1" r="A1">
        <v>262</v>
      </c>
      <c t="s" s="2" r="B1">
        <v>1</v>
      </c>
      <c t="s" s="2" r="D1">
        <v>249</v>
      </c>
      <c t="s" s="2" r="F1">
        <v>263</v>
      </c>
    </row>
    <row spans="1:6" r="2">
      <c t="s" s="2" r="B2">
        <v>264</v>
      </c>
      <c t="s" s="2" r="C2">
        <v>265</v>
      </c>
      <c t="s" s="2" r="D2">
        <v>252</v>
      </c>
      <c t="s" s="2" r="E2">
        <v>266</v>
      </c>
      <c t="s" s="2" r="F2">
        <v>250</v>
      </c>
    </row>
    <row spans="1:6" r="3">
      <c t="s" s="3" r="A3">
        <v>219</v>
      </c>
    </row>
    <row spans="1:6" r="4">
      <c t="s" s="4" r="A4">
        <v>267</v>
      </c>
      <c t="n" s="6" r="F4">
        <v>67</v>
      </c>
    </row>
    <row spans="1:6" r="5">
      <c t="s" s="4" r="A5">
        <v>120</v>
      </c>
      <c t="n" s="7" r="B5">
        <v>7127</v>
      </c>
      <c t="n" s="7" r="C5">
        <v>0</v>
      </c>
      <c t="n" s="7" r="F5">
        <v>59877</v>
      </c>
    </row>
    <row spans="1:6" r="6">
      <c t="s" s="4" r="A6">
        <v>268</v>
      </c>
      <c t="n" s="6" r="E6">
        <v>10</v>
      </c>
      <c t="n" s="6" r="F6">
        <v>16</v>
      </c>
    </row>
    <row spans="1:6" r="7">
      <c t="s" s="4" r="A7">
        <v>122</v>
      </c>
      <c t="n" s="6" r="B7">
        <v>5015</v>
      </c>
      <c t="n" s="6" r="C7">
        <v>1808</v>
      </c>
    </row>
    <row spans="1:6" r="8">
      <c t="s" s="4" r="A8">
        <v>80</v>
      </c>
      <c t="n" s="6" r="B8">
        <v>222519</v>
      </c>
      <c t="n" s="6" r="C8">
        <v>193170</v>
      </c>
    </row>
    <row spans="1:6" r="9">
      <c t="s" s="4" r="A9">
        <v>269</v>
      </c>
      <c t="n" s="6" r="B9">
        <v>224674</v>
      </c>
      <c t="n" s="6" r="C9">
        <v>213150</v>
      </c>
    </row>
    <row spans="1:6" r="10">
      <c t="s" s="4" r="A10">
        <v>270</v>
      </c>
      <c t="n" s="7" r="B10">
        <v>2621</v>
      </c>
      <c t="n" s="7" r="C10">
        <v>-8155</v>
      </c>
    </row>
    <row spans="1:6" r="11">
      <c t="s" s="4" r="A11">
        <v>271</v>
      </c>
      <c t="n" s="8" r="B11">
        <v>0.06</v>
      </c>
      <c t="n" s="8" r="C11">
        <v>-0.23</v>
      </c>
    </row>
    <row spans="1:6" r="12">
      <c t="s" s="4" r="A12">
        <v>272</v>
      </c>
    </row>
    <row spans="1:6" r="13">
      <c t="s" s="3" r="A13">
        <v>219</v>
      </c>
    </row>
    <row spans="1:6" r="14">
      <c t="s" s="4" r="A14">
        <v>267</v>
      </c>
      <c t="n" s="6" r="E14">
        <v>4</v>
      </c>
    </row>
    <row spans="1:6" r="15">
      <c t="s" s="4" r="A15">
        <v>273</v>
      </c>
      <c t="s" s="4" r="E15">
        <v>274</v>
      </c>
    </row>
    <row spans="1:6" r="16">
      <c t="s" s="4" r="A16">
        <v>120</v>
      </c>
      <c t="n" s="7" r="E16">
        <v>794</v>
      </c>
    </row>
    <row spans="1:6" r="17">
      <c t="s" s="4" r="A17">
        <v>275</v>
      </c>
    </row>
    <row spans="1:6" r="18">
      <c t="s" s="3" r="A18">
        <v>219</v>
      </c>
    </row>
    <row spans="1:6" r="19">
      <c t="s" s="4" r="A19">
        <v>267</v>
      </c>
      <c t="n" s="6" r="E19">
        <v>5</v>
      </c>
    </row>
    <row spans="1:6" r="20">
      <c t="s" s="4" r="A20">
        <v>273</v>
      </c>
      <c t="s" s="4" r="E20">
        <v>276</v>
      </c>
    </row>
    <row spans="1:6" r="21">
      <c t="s" s="4" r="A21">
        <v>120</v>
      </c>
      <c t="n" s="7" r="E21">
        <v>663</v>
      </c>
    </row>
    <row spans="1:6" r="22">
      <c t="s" s="4" r="A22">
        <v>277</v>
      </c>
    </row>
    <row spans="1:6" r="23">
      <c t="s" s="3" r="A23">
        <v>219</v>
      </c>
    </row>
    <row spans="1:6" r="24">
      <c t="s" s="4" r="A24">
        <v>267</v>
      </c>
      <c t="n" s="6" r="E24">
        <v>5</v>
      </c>
    </row>
    <row spans="1:6" r="25">
      <c t="s" s="4" r="A25">
        <v>273</v>
      </c>
      <c t="s" s="4" r="E25">
        <v>278</v>
      </c>
    </row>
    <row spans="1:6" r="26">
      <c t="s" s="4" r="A26">
        <v>120</v>
      </c>
      <c t="n" s="7" r="E26">
        <v>5044</v>
      </c>
    </row>
    <row spans="1:6" r="27">
      <c t="s" s="4" r="A27">
        <v>268</v>
      </c>
      <c t="n" s="6" r="E27">
        <v>1</v>
      </c>
    </row>
    <row spans="1:6" r="28">
      <c t="s" s="4" r="A28">
        <v>279</v>
      </c>
    </row>
    <row spans="1:6" r="29">
      <c t="s" s="3" r="A29">
        <v>219</v>
      </c>
    </row>
    <row spans="1:6" r="30">
      <c t="s" s="4" r="A30">
        <v>267</v>
      </c>
      <c t="n" s="6" r="E30">
        <v>1</v>
      </c>
    </row>
    <row spans="1:6" r="31">
      <c t="s" s="4" r="A31">
        <v>273</v>
      </c>
      <c t="s" s="4" r="E31">
        <v>280</v>
      </c>
    </row>
    <row spans="1:6" r="32">
      <c t="s" s="4" r="A32">
        <v>120</v>
      </c>
      <c t="n" s="7" r="E32">
        <v>709</v>
      </c>
    </row>
    <row spans="1:6" r="33">
      <c t="s" s="4" r="A33">
        <v>281</v>
      </c>
    </row>
    <row spans="1:6" r="34">
      <c t="s" s="3" r="A34">
        <v>219</v>
      </c>
    </row>
    <row spans="1:6" r="35">
      <c t="s" s="4" r="A35">
        <v>267</v>
      </c>
      <c t="n" s="6" r="E35">
        <v>2</v>
      </c>
    </row>
    <row spans="1:6" r="36">
      <c t="s" s="4" r="A36">
        <v>273</v>
      </c>
      <c t="s" s="4" r="E36">
        <v>282</v>
      </c>
    </row>
    <row spans="1:6" r="37">
      <c t="s" s="4" r="A37">
        <v>120</v>
      </c>
      <c t="n" s="7" r="E37">
        <v>618</v>
      </c>
    </row>
    <row spans="1:6" r="38">
      <c t="s" s="4" r="A38">
        <v>283</v>
      </c>
    </row>
    <row spans="1:6" r="39">
      <c t="s" s="3" r="A39">
        <v>219</v>
      </c>
    </row>
    <row spans="1:6" r="40">
      <c t="s" s="4" r="A40">
        <v>267</v>
      </c>
      <c t="n" s="6" r="E40">
        <v>6</v>
      </c>
    </row>
    <row spans="1:6" r="41">
      <c t="s" s="4" r="A41">
        <v>273</v>
      </c>
      <c t="s" s="4" r="E41">
        <v>282</v>
      </c>
    </row>
    <row spans="1:6" r="42">
      <c t="s" s="4" r="A42">
        <v>120</v>
      </c>
      <c t="n" s="7" r="E42">
        <v>10945</v>
      </c>
    </row>
    <row spans="1:6" r="43">
      <c t="s" s="4" r="A43">
        <v>268</v>
      </c>
      <c t="n" s="6" r="E43">
        <v>5</v>
      </c>
    </row>
    <row spans="1:6" r="44">
      <c t="s" s="4" r="A44">
        <v>284</v>
      </c>
    </row>
    <row spans="1:6" r="45">
      <c t="s" s="3" r="A45">
        <v>219</v>
      </c>
    </row>
    <row spans="1:6" r="46">
      <c t="s" s="4" r="A46">
        <v>267</v>
      </c>
      <c t="n" s="6" r="E46">
        <v>23</v>
      </c>
    </row>
    <row spans="1:6" r="47">
      <c t="s" s="4" r="A47">
        <v>273</v>
      </c>
      <c t="s" s="4" r="E47">
        <v>285</v>
      </c>
    </row>
    <row spans="1:6" r="48">
      <c t="s" s="4" r="A48">
        <v>120</v>
      </c>
      <c t="n" s="7" r="E48">
        <v>26175</v>
      </c>
    </row>
    <row spans="1:6" r="49">
      <c t="s" s="4" r="A49">
        <v>286</v>
      </c>
    </row>
    <row spans="1:6" r="50">
      <c t="s" s="3" r="A50">
        <v>219</v>
      </c>
    </row>
    <row spans="1:6" r="51">
      <c t="s" s="4" r="A51">
        <v>267</v>
      </c>
      <c t="n" s="6" r="E51">
        <v>9</v>
      </c>
    </row>
    <row spans="1:6" r="52">
      <c t="s" s="4" r="A52">
        <v>273</v>
      </c>
      <c t="s" s="4" r="E52">
        <v>287</v>
      </c>
    </row>
    <row spans="1:6" r="53">
      <c t="s" s="4" r="A53">
        <v>120</v>
      </c>
      <c t="n" s="7" r="E53">
        <v>7802</v>
      </c>
    </row>
    <row spans="1:6" r="54">
      <c t="s" s="4" r="A54">
        <v>288</v>
      </c>
    </row>
    <row spans="1:6" r="55">
      <c t="s" s="3" r="A55">
        <v>219</v>
      </c>
    </row>
    <row spans="1:6" r="56">
      <c t="s" s="4" r="A56">
        <v>267</v>
      </c>
      <c t="n" s="6" r="B56">
        <v>12</v>
      </c>
    </row>
    <row spans="1:6" r="57">
      <c t="s" s="4" r="A57">
        <v>273</v>
      </c>
      <c t="s" s="4" r="B57">
        <v>289</v>
      </c>
    </row>
    <row spans="1:6" r="58">
      <c t="s" s="4" r="A58">
        <v>120</v>
      </c>
      <c t="n" s="7" r="B58">
        <v>7127</v>
      </c>
    </row>
    <row spans="1:6" r="59">
      <c t="s" s="4" r="A59">
        <v>290</v>
      </c>
    </row>
    <row spans="1:6" r="60">
      <c t="s" s="3" r="A60">
        <v>219</v>
      </c>
    </row>
    <row spans="1:6" r="61">
      <c t="s" s="4" r="A61">
        <v>291</v>
      </c>
      <c t="n" s="6" r="B61">
        <v>3</v>
      </c>
      <c t="n" s="6" r="E61">
        <v>3</v>
      </c>
    </row>
    <row spans="1:6" r="62">
      <c t="s" s="4" r="A62">
        <v>122</v>
      </c>
      <c t="n" s="7" r="B62">
        <v>5000</v>
      </c>
      <c t="n" s="7" r="E62">
        <v>4300</v>
      </c>
    </row>
    <row spans="1:6" r="63">
      <c t="s" s="4" r="A63">
        <v>80</v>
      </c>
      <c t="n" s="7" r="B63">
        <v>18700</v>
      </c>
    </row>
    <row spans="1:6" r="64">
      <c t="s" s="4" r="A64">
        <v>292</v>
      </c>
    </row>
    <row spans="1:6" r="65">
      <c t="s" s="3" r="A65">
        <v>219</v>
      </c>
    </row>
    <row spans="1:6" r="66">
      <c t="s" s="4" r="A66">
        <v>291</v>
      </c>
      <c t="n" s="6" r="D66">
        <v>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s="1" r="A1">
        <v>293</v>
      </c>
      <c t="s" s="2" r="B1">
        <v>1</v>
      </c>
    </row>
    <row spans="1:3" r="2">
      <c t="s" s="2" r="B2">
        <v>2</v>
      </c>
      <c t="s" s="2" r="C2">
        <v>78</v>
      </c>
    </row>
    <row spans="1:3" r="3">
      <c t="s" s="3" r="A3">
        <v>294</v>
      </c>
    </row>
    <row spans="1:3" r="4">
      <c t="s" s="4" r="A4">
        <v>33</v>
      </c>
      <c t="n" s="7" r="B4">
        <v>20438000</v>
      </c>
    </row>
    <row spans="1:3" r="5">
      <c t="s" s="4" r="A5">
        <v>295</v>
      </c>
      <c t="n" s="6" r="B5">
        <v>651000</v>
      </c>
    </row>
    <row spans="1:3" r="6">
      <c t="s" s="4" r="A6">
        <v>33</v>
      </c>
      <c t="n" s="6" r="B6">
        <v>21089000</v>
      </c>
    </row>
    <row spans="1:3" r="7">
      <c t="s" s="4" r="A7">
        <v>296</v>
      </c>
      <c t="n" s="7" r="B7">
        <v>0</v>
      </c>
      <c t="n" s="7" r="C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297</v>
      </c>
      <c t="s" s="2" r="B1">
        <v>1</v>
      </c>
    </row>
    <row spans="1:3" r="2">
      <c t="s" s="2" r="B2">
        <v>2</v>
      </c>
      <c t="s" s="2" r="C2">
        <v>78</v>
      </c>
    </row>
    <row spans="1:3" r="3">
      <c t="s" s="3" r="A3">
        <v>225</v>
      </c>
    </row>
    <row spans="1:3" r="4">
      <c t="s" s="4" r="A4">
        <v>32</v>
      </c>
      <c t="n" s="7" r="B4">
        <v>118881000</v>
      </c>
    </row>
    <row spans="1:3" r="5">
      <c t="s" s="4" r="A5">
        <v>298</v>
      </c>
      <c t="n" s="6" r="B5">
        <v>6163000</v>
      </c>
    </row>
    <row spans="1:3" r="6">
      <c t="s" s="4" r="A6">
        <v>32</v>
      </c>
      <c t="n" s="7" r="B6">
        <v>123590000</v>
      </c>
    </row>
    <row spans="1:3" r="7">
      <c t="s" s="4" r="A7">
        <v>299</v>
      </c>
      <c t="s" s="4" r="B7">
        <v>300</v>
      </c>
    </row>
    <row spans="1:3" r="8">
      <c t="s" s="4" r="A8">
        <v>301</v>
      </c>
    </row>
    <row spans="1:3" r="9">
      <c t="s" s="3" r="A9">
        <v>225</v>
      </c>
    </row>
    <row spans="1:3" r="10">
      <c t="s" s="4" r="A10">
        <v>302</v>
      </c>
      <c t="n" s="7" r="B10">
        <v>1454000</v>
      </c>
      <c t="n" s="7" r="C10">
        <v>1100000</v>
      </c>
    </row>
    <row spans="1:3" r="11">
      <c t="s" s="4" r="A11">
        <v>303</v>
      </c>
      <c t="n" s="6" r="B11">
        <v>0</v>
      </c>
      <c t="n" s="7" r="C11">
        <v>0</v>
      </c>
    </row>
    <row spans="1:3" r="12">
      <c t="s" s="4" r="A12">
        <v>304</v>
      </c>
      <c t="n" s="6" r="B12">
        <v>5800000</v>
      </c>
    </row>
    <row spans="1:3" r="13">
      <c t="s" s="4" r="A13">
        <v>305</v>
      </c>
      <c t="n" s="6" r="B13">
        <v>5700000</v>
      </c>
    </row>
    <row spans="1:3" r="14">
      <c t="s" s="4" r="A14">
        <v>306</v>
      </c>
      <c t="n" s="6" r="B14">
        <v>5700000</v>
      </c>
    </row>
    <row spans="1:3" r="15">
      <c t="s" s="4" r="A15">
        <v>307</v>
      </c>
      <c t="n" s="6" r="B15">
        <v>5700000</v>
      </c>
    </row>
    <row spans="1:3" r="16">
      <c t="s" s="4" r="A16">
        <v>308</v>
      </c>
      <c t="n" s="6" r="B16">
        <v>5700000</v>
      </c>
    </row>
    <row spans="1:3" r="17">
      <c t="s" s="4" r="A17">
        <v>309</v>
      </c>
      <c t="n" s="7" r="B17">
        <v>57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0</v>
      </c>
      <c t="s" s="2" r="B1">
        <v>1</v>
      </c>
    </row>
    <row spans="1:3" r="2">
      <c t="s" s="2" r="B2">
        <v>2</v>
      </c>
      <c t="s" s="2" r="C2">
        <v>78</v>
      </c>
    </row>
    <row spans="1:3" r="3">
      <c t="s" s="3" r="A3">
        <v>311</v>
      </c>
    </row>
    <row spans="1:3" r="4">
      <c t="s" s="4" r="A4">
        <v>312</v>
      </c>
      <c t="n" s="7" r="B4">
        <v>1</v>
      </c>
    </row>
    <row spans="1:3" r="5">
      <c t="s" s="4" r="A5">
        <v>313</v>
      </c>
    </row>
    <row spans="1:3" r="6">
      <c t="s" s="3" r="A6">
        <v>311</v>
      </c>
    </row>
    <row spans="1:3" r="7">
      <c t="s" s="4" r="A7">
        <v>314</v>
      </c>
      <c t="n" s="10" r="B7">
        <v>0.2</v>
      </c>
      <c t="n" s="9" r="C7">
        <v>0.2</v>
      </c>
    </row>
    <row spans="1:3" r="8">
      <c t="s" s="4" r="A8">
        <v>304</v>
      </c>
      <c t="n" s="10" r="B8">
        <v>0.8</v>
      </c>
    </row>
    <row spans="1:3" r="9">
      <c t="s" s="4" r="A9">
        <v>305</v>
      </c>
      <c t="n" s="10" r="B9">
        <v>0.7</v>
      </c>
    </row>
    <row spans="1:3" r="10">
      <c t="s" s="4" r="A10">
        <v>306</v>
      </c>
      <c t="n" s="10" r="B10">
        <v>0.7</v>
      </c>
    </row>
    <row spans="1:3" r="11">
      <c t="s" s="4" r="A11">
        <v>307</v>
      </c>
      <c t="n" s="10" r="B11">
        <v>0.6</v>
      </c>
    </row>
    <row spans="1:3" r="12">
      <c t="s" s="4" r="A12">
        <v>308</v>
      </c>
      <c t="n" s="10" r="B12">
        <v>0.6</v>
      </c>
    </row>
    <row spans="1:3" r="13">
      <c t="s" s="4" r="A13">
        <v>309</v>
      </c>
      <c t="n" s="9" r="B13">
        <v>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15</v>
      </c>
      <c t="s" s="2" r="B1">
        <v>1</v>
      </c>
      <c t="s" s="2" r="D1">
        <v>249</v>
      </c>
    </row>
    <row spans="1:4" r="2">
      <c t="s" s="2" r="B2">
        <v>250</v>
      </c>
      <c t="s" s="2" r="C2">
        <v>251</v>
      </c>
      <c t="s" s="2" r="D2">
        <v>266</v>
      </c>
    </row>
    <row spans="1:4" r="3">
      <c t="s" s="3" r="A3">
        <v>316</v>
      </c>
    </row>
    <row spans="1:4" r="4">
      <c t="s" s="4" r="A4">
        <v>258</v>
      </c>
      <c t="n" s="7" r="B4">
        <v>200</v>
      </c>
      <c t="n" s="7" r="C4">
        <v>500</v>
      </c>
    </row>
    <row spans="1:4" r="5">
      <c t="s" s="4" r="A5">
        <v>317</v>
      </c>
    </row>
    <row spans="1:4" r="6">
      <c t="s" s="3" r="A6">
        <v>316</v>
      </c>
    </row>
    <row spans="1:4" r="7">
      <c t="s" s="4" r="A7">
        <v>258</v>
      </c>
      <c t="n" s="6" r="C7">
        <v>300</v>
      </c>
    </row>
    <row spans="1:4" r="8">
      <c t="s" s="4" r="A8">
        <v>318</v>
      </c>
    </row>
    <row spans="1:4" r="9">
      <c t="s" s="3" r="A9">
        <v>316</v>
      </c>
    </row>
    <row spans="1:4" r="10">
      <c t="s" s="4" r="A10">
        <v>319</v>
      </c>
      <c t="n" s="7" r="B10">
        <v>0</v>
      </c>
      <c t="n" s="7" r="C10">
        <v>1200</v>
      </c>
      <c t="n" s="7" r="D10">
        <v>1472</v>
      </c>
    </row>
    <row spans="1:4" r="11">
      <c t="s" s="4" r="A11">
        <v>320</v>
      </c>
    </row>
    <row spans="1:4" r="12">
      <c t="s" s="3" r="A12">
        <v>316</v>
      </c>
    </row>
    <row spans="1:4" r="13">
      <c t="s" s="4" r="A13">
        <v>321</v>
      </c>
      <c t="n" s="6" r="C13">
        <v>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22</v>
      </c>
      <c t="s" s="2" r="B1">
        <v>1</v>
      </c>
      <c t="s" s="2" r="D1">
        <v>249</v>
      </c>
    </row>
    <row spans="1:4" r="2">
      <c t="s" s="2" r="B2">
        <v>2</v>
      </c>
      <c t="s" s="2" r="C2">
        <v>78</v>
      </c>
      <c t="s" s="2" r="D2">
        <v>23</v>
      </c>
    </row>
    <row spans="1:4" r="3">
      <c t="s" s="3" r="A3">
        <v>323</v>
      </c>
    </row>
    <row spans="1:4" r="4">
      <c t="s" s="4" r="A4">
        <v>324</v>
      </c>
      <c t="n" s="7" r="B4">
        <v>2088</v>
      </c>
      <c t="n" s="7" r="C4">
        <v>1721</v>
      </c>
      <c t="n" s="7" r="D4">
        <v>1721</v>
      </c>
    </row>
    <row spans="1:4" r="5">
      <c t="s" s="4" r="A5">
        <v>325</v>
      </c>
      <c t="n" s="6" r="B5">
        <v>-163</v>
      </c>
      <c t="n" s="6" r="D5">
        <v>-1228</v>
      </c>
    </row>
    <row spans="1:4" r="6">
      <c t="s" s="4" r="A6">
        <v>326</v>
      </c>
      <c t="n" s="6" r="B6">
        <v>42</v>
      </c>
      <c t="n" s="6" r="D6">
        <v>218</v>
      </c>
    </row>
    <row spans="1:4" r="7">
      <c t="s" s="4" r="A7">
        <v>327</v>
      </c>
      <c t="n" s="6" r="B7">
        <v>1967</v>
      </c>
      <c t="n" s="6" r="D7">
        <v>2088</v>
      </c>
    </row>
    <row spans="1:4" r="8">
      <c t="s" s="4" r="A8">
        <v>318</v>
      </c>
    </row>
    <row spans="1:4" r="9">
      <c t="s" s="3" r="A9">
        <v>323</v>
      </c>
    </row>
    <row spans="1:4" r="10">
      <c t="s" s="4" r="A10">
        <v>328</v>
      </c>
      <c t="n" s="6" r="B10">
        <v>0</v>
      </c>
      <c t="n" s="7" r="C10">
        <v>1200</v>
      </c>
      <c t="n" s="6" r="D10">
        <v>1472</v>
      </c>
    </row>
    <row spans="1:4" r="11">
      <c t="s" s="4" r="A11">
        <v>329</v>
      </c>
    </row>
    <row spans="1:4" r="12">
      <c t="s" s="3" r="A12">
        <v>323</v>
      </c>
    </row>
    <row spans="1:4" r="13">
      <c t="s" s="4" r="A13">
        <v>328</v>
      </c>
      <c t="n" s="7" r="B13">
        <v>0</v>
      </c>
      <c t="n" s="7" r="D13">
        <v>-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78</v>
      </c>
    </row>
    <row spans="1:3" r="3">
      <c t="s" s="3" r="A3">
        <v>79</v>
      </c>
    </row>
    <row spans="1:3" r="4">
      <c t="s" s="4" r="A4">
        <v>80</v>
      </c>
      <c t="n" s="7" r="B4">
        <v>222519</v>
      </c>
      <c t="n" s="7" r="C4">
        <v>193170</v>
      </c>
    </row>
    <row spans="1:3" r="5">
      <c t="s" s="3" r="A5">
        <v>81</v>
      </c>
    </row>
    <row spans="1:3" r="6">
      <c t="s" s="4" r="A6">
        <v>82</v>
      </c>
      <c t="n" s="6" r="B6">
        <v>59020</v>
      </c>
      <c t="n" s="6" r="C6">
        <v>56850</v>
      </c>
    </row>
    <row spans="1:3" r="7">
      <c t="s" s="4" r="A7">
        <v>83</v>
      </c>
      <c t="n" s="6" r="B7">
        <v>72083</v>
      </c>
      <c t="n" s="6" r="C7">
        <v>63312</v>
      </c>
    </row>
    <row spans="1:3" r="8">
      <c t="s" s="4" r="A8">
        <v>84</v>
      </c>
      <c t="n" s="6" r="B8">
        <v>15878</v>
      </c>
      <c t="n" s="6" r="C8">
        <v>14424</v>
      </c>
    </row>
    <row spans="1:3" r="9">
      <c t="s" s="4" r="A9">
        <v>85</v>
      </c>
      <c t="n" s="6" r="B9">
        <v>35689</v>
      </c>
      <c t="n" s="6" r="C9">
        <v>32492</v>
      </c>
    </row>
    <row spans="1:3" r="10">
      <c t="s" s="4" r="A10">
        <v>86</v>
      </c>
      <c t="n" s="6" r="B10">
        <v>9128</v>
      </c>
      <c t="n" s="6" r="C10">
        <v>7283</v>
      </c>
    </row>
    <row spans="1:3" r="11">
      <c t="s" s="4" r="A11">
        <v>87</v>
      </c>
      <c t="n" s="6" r="B11">
        <v>13206</v>
      </c>
      <c t="n" s="6" r="C11">
        <v>11596</v>
      </c>
    </row>
    <row spans="1:3" r="12">
      <c t="s" s="4" r="A12">
        <v>88</v>
      </c>
      <c t="n" s="6" r="B12">
        <v>11057</v>
      </c>
      <c t="n" s="6" r="C12">
        <v>10005</v>
      </c>
    </row>
    <row spans="1:3" r="13">
      <c t="s" s="4" r="A13">
        <v>89</v>
      </c>
      <c t="n" s="6" r="B13">
        <v>222</v>
      </c>
      <c t="n" s="6" r="C13">
        <v>1630</v>
      </c>
    </row>
    <row spans="1:3" r="14">
      <c t="s" s="4" r="A14">
        <v>90</v>
      </c>
      <c t="n" s="6" r="B14">
        <v>-444</v>
      </c>
      <c t="n" s="6" r="C14">
        <v>40</v>
      </c>
    </row>
    <row spans="1:3" r="15">
      <c t="s" s="4" r="A15">
        <v>91</v>
      </c>
      <c t="n" s="6" r="B15">
        <v>215839</v>
      </c>
      <c t="n" s="6" r="C15">
        <v>197632</v>
      </c>
    </row>
    <row spans="1:3" r="16">
      <c t="s" s="4" r="A16">
        <v>92</v>
      </c>
      <c t="n" s="6" r="B16">
        <v>6680</v>
      </c>
      <c t="n" s="6" r="C16">
        <v>-4462</v>
      </c>
    </row>
    <row spans="1:3" r="17">
      <c t="s" s="4" r="A17">
        <v>93</v>
      </c>
      <c t="n" s="6" r="B17">
        <v>4535</v>
      </c>
      <c t="n" s="6" r="C17">
        <v>4814</v>
      </c>
    </row>
    <row spans="1:3" r="18">
      <c t="s" s="4" r="A18">
        <v>94</v>
      </c>
      <c t="n" s="6" r="B18">
        <v>2145</v>
      </c>
      <c t="n" s="6" r="C18">
        <v>-9276</v>
      </c>
    </row>
    <row spans="1:3" r="19">
      <c t="s" s="4" r="A19">
        <v>95</v>
      </c>
      <c t="n" s="6" r="B19">
        <v>0</v>
      </c>
      <c t="n" s="6" r="C19">
        <v>0</v>
      </c>
    </row>
    <row spans="1:3" r="20">
      <c t="s" s="4" r="A20">
        <v>96</v>
      </c>
      <c t="n" s="7" r="B20">
        <v>2145</v>
      </c>
      <c t="n" s="7" r="C20">
        <v>-9276</v>
      </c>
    </row>
    <row spans="1:3" r="21">
      <c t="s" s="4" r="A21">
        <v>97</v>
      </c>
      <c t="n" s="8" r="B21">
        <v>0.05</v>
      </c>
      <c t="n" s="8" r="C21">
        <v>-0.27</v>
      </c>
    </row>
    <row spans="1:3" r="22">
      <c t="s" s="4" r="A22">
        <v>98</v>
      </c>
      <c t="n" s="6" r="B22">
        <v>35101757</v>
      </c>
      <c t="n" s="6" r="C22">
        <v>34882302</v>
      </c>
    </row>
    <row spans="1:3" r="23">
      <c t="s" s="4" r="A23">
        <v>99</v>
      </c>
      <c t="n" s="6" r="B23">
        <v>44880887</v>
      </c>
      <c t="n" s="6" r="C23">
        <v>34882302</v>
      </c>
    </row>
    <row spans="1:3" r="24">
      <c t="s" s="3" r="A24">
        <v>100</v>
      </c>
    </row>
    <row spans="1:3" r="25">
      <c t="s" s="4" r="A25">
        <v>96</v>
      </c>
      <c t="n" s="7" r="B25">
        <v>2145</v>
      </c>
      <c t="n" s="7" r="C25">
        <v>-9276</v>
      </c>
    </row>
    <row spans="1:3" r="26">
      <c t="s" s="4" r="A26">
        <v>101</v>
      </c>
      <c t="n" s="6" r="B26">
        <v>0</v>
      </c>
      <c t="n" s="6" r="C26">
        <v>0</v>
      </c>
    </row>
    <row spans="1:3" r="27">
      <c t="s" s="4" r="A27">
        <v>102</v>
      </c>
      <c t="n" s="7" r="B27">
        <v>2145</v>
      </c>
      <c t="n" s="7" r="C27">
        <v>-92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30</v>
      </c>
      <c t="s" s="2" r="B1">
        <v>2</v>
      </c>
      <c t="s" s="2" r="C1">
        <v>23</v>
      </c>
    </row>
    <row spans="1:3" r="2">
      <c t="s" s="3" r="A2">
        <v>156</v>
      </c>
    </row>
    <row spans="1:3" r="3">
      <c t="s" s="4" r="A3">
        <v>331</v>
      </c>
      <c t="n" s="7" r="B3">
        <v>10843</v>
      </c>
      <c t="n" s="7" r="C3">
        <v>10473</v>
      </c>
    </row>
    <row spans="1:3" r="4">
      <c t="s" s="4" r="A4">
        <v>332</v>
      </c>
      <c t="n" s="6" r="B4">
        <v>3286</v>
      </c>
      <c t="n" s="6" r="C4">
        <v>3606</v>
      </c>
    </row>
    <row spans="1:3" r="5">
      <c t="s" s="4" r="A5">
        <v>333</v>
      </c>
      <c t="n" s="6" r="B5">
        <v>1206</v>
      </c>
      <c t="n" s="6" r="C5">
        <v>997</v>
      </c>
    </row>
    <row spans="1:3" r="6">
      <c t="s" s="4" r="A6">
        <v>334</v>
      </c>
      <c t="n" s="6" r="B6">
        <v>0</v>
      </c>
      <c t="n" s="6" r="C6">
        <v>190</v>
      </c>
    </row>
    <row spans="1:3" r="7">
      <c t="s" s="4" r="A7">
        <v>101</v>
      </c>
      <c t="n" s="6" r="B7">
        <v>1788</v>
      </c>
      <c t="n" s="6" r="C7">
        <v>1849</v>
      </c>
    </row>
    <row spans="1:3" r="8">
      <c t="s" s="4" r="A8">
        <v>335</v>
      </c>
      <c t="n" s="7" r="B8">
        <v>17123</v>
      </c>
      <c t="n" s="7" r="C8">
        <v>171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36</v>
      </c>
      <c t="s" s="2" r="B1">
        <v>2</v>
      </c>
      <c t="s" s="2" r="C1">
        <v>23</v>
      </c>
    </row>
    <row spans="1:3" r="2">
      <c t="s" s="3" r="A2">
        <v>337</v>
      </c>
    </row>
    <row spans="1:3" r="3">
      <c t="s" s="4" r="A3">
        <v>338</v>
      </c>
      <c t="n" s="7" r="B3">
        <v>200000</v>
      </c>
      <c t="n" s="7" r="C3">
        <v>200000</v>
      </c>
    </row>
    <row spans="1:3" r="4">
      <c t="s" s="4" r="A4">
        <v>339</v>
      </c>
      <c t="n" s="6" r="B4">
        <v>7903</v>
      </c>
      <c t="n" s="6" r="C4">
        <v>8006</v>
      </c>
    </row>
    <row spans="1:3" r="5">
      <c t="s" s="4" r="A5">
        <v>340</v>
      </c>
      <c t="n" s="6" r="B5">
        <v>207903</v>
      </c>
      <c t="n" s="6" r="C5">
        <v>208006</v>
      </c>
    </row>
    <row spans="1:3" r="6">
      <c t="s" s="4" r="A6">
        <v>341</v>
      </c>
      <c t="n" s="6" r="B6">
        <v>-1491</v>
      </c>
      <c t="n" s="6" r="C6">
        <v>-1435</v>
      </c>
    </row>
    <row spans="1:3" r="7">
      <c t="s" s="4" r="A7">
        <v>342</v>
      </c>
      <c t="n" s="6" r="B7">
        <v>4350</v>
      </c>
      <c t="n" s="6" r="C7">
        <v>4529</v>
      </c>
    </row>
    <row spans="1:3" r="8">
      <c t="s" s="4" r="A8">
        <v>46</v>
      </c>
      <c t="n" s="7" r="B8">
        <v>202062</v>
      </c>
      <c t="n" s="7" r="C8">
        <v>2020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43</v>
      </c>
      <c t="s" s="2" r="B1">
        <v>1</v>
      </c>
    </row>
    <row spans="1:4" r="2">
      <c t="s" s="2" r="B2">
        <v>2</v>
      </c>
      <c t="s" s="2" r="C2">
        <v>78</v>
      </c>
      <c t="s" s="2" r="D2">
        <v>23</v>
      </c>
    </row>
    <row spans="1:4" r="3">
      <c t="s" s="3" r="A3">
        <v>344</v>
      </c>
    </row>
    <row spans="1:4" r="4">
      <c t="s" s="4" r="A4">
        <v>338</v>
      </c>
      <c t="n" s="7" r="B4">
        <v>200000</v>
      </c>
      <c t="n" s="7" r="D4">
        <v>200000</v>
      </c>
    </row>
    <row spans="1:4" r="5">
      <c t="s" s="4" r="A5">
        <v>345</v>
      </c>
      <c t="s" s="4" r="B5">
        <v>346</v>
      </c>
    </row>
    <row spans="1:4" r="6">
      <c t="s" s="4" r="A6">
        <v>347</v>
      </c>
      <c t="s" s="4" r="B6">
        <v>348</v>
      </c>
    </row>
    <row spans="1:4" r="7">
      <c t="s" s="4" r="A7">
        <v>349</v>
      </c>
      <c t="n" s="7" r="B7">
        <v>20000</v>
      </c>
    </row>
    <row spans="1:4" r="8">
      <c t="s" s="4" r="A8">
        <v>350</v>
      </c>
    </row>
    <row spans="1:4" r="9">
      <c t="s" s="3" r="A9">
        <v>344</v>
      </c>
    </row>
    <row spans="1:4" r="10">
      <c t="s" s="4" r="A10">
        <v>351</v>
      </c>
      <c t="s" s="4" r="C10">
        <v>352</v>
      </c>
    </row>
    <row spans="1:4" r="11">
      <c t="s" s="4" r="A11">
        <v>353</v>
      </c>
    </row>
    <row spans="1:4" r="12">
      <c t="s" s="3" r="A12">
        <v>344</v>
      </c>
    </row>
    <row spans="1:4" r="13">
      <c t="s" s="4" r="A13">
        <v>351</v>
      </c>
      <c t="s" s="4" r="B13">
        <v>354</v>
      </c>
    </row>
    <row spans="1:4" r="14">
      <c t="s" s="4" r="A14">
        <v>355</v>
      </c>
    </row>
    <row spans="1:4" r="15">
      <c t="s" s="3" r="A15">
        <v>344</v>
      </c>
    </row>
    <row spans="1:4" r="16">
      <c t="s" s="4" r="A16">
        <v>351</v>
      </c>
      <c t="s" s="4" r="B16">
        <v>3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6"/>
    <col customWidth="1" max="2" min="2" width="25"/>
  </cols>
  <sheetData>
    <row spans="1:2" r="1">
      <c t="s" s="1" r="A1">
        <v>357</v>
      </c>
      <c t="s" s="2" r="B1">
        <v>358</v>
      </c>
    </row>
    <row spans="1:2" r="2">
      <c t="s" s="3" r="A2">
        <v>359</v>
      </c>
    </row>
    <row spans="1:2" r="3">
      <c t="s" s="4" r="A3">
        <v>360</v>
      </c>
      <c t="n" s="7" r="B3">
        <v>55000</v>
      </c>
    </row>
    <row spans="1:2" r="4">
      <c t="s" s="4" r="A4">
        <v>361</v>
      </c>
      <c t="n" s="6" r="B4">
        <v>25000</v>
      </c>
    </row>
    <row spans="1:2" r="5">
      <c t="s" s="4" r="A5">
        <v>362</v>
      </c>
      <c t="n" s="6" r="B5">
        <v>0</v>
      </c>
    </row>
    <row spans="1:2" r="6">
      <c t="s" s="4" r="A6">
        <v>363</v>
      </c>
      <c t="n" s="6" r="B6">
        <v>13400</v>
      </c>
    </row>
    <row spans="1:2" r="7">
      <c t="s" s="4" r="A7">
        <v>364</v>
      </c>
      <c t="n" s="6" r="B7">
        <v>41600</v>
      </c>
    </row>
    <row spans="1:2" r="8">
      <c t="s" s="4" r="A8">
        <v>365</v>
      </c>
    </row>
    <row spans="1:2" r="9">
      <c t="s" s="3" r="A9">
        <v>359</v>
      </c>
    </row>
    <row spans="1:2" r="10">
      <c t="s" s="4" r="A10">
        <v>360</v>
      </c>
      <c t="n" s="7" r="B10">
        <v>20000</v>
      </c>
    </row>
    <row spans="1:2" r="11">
      <c t="s" s="4" r="A11">
        <v>366</v>
      </c>
    </row>
    <row spans="1:2" r="12">
      <c t="s" s="3" r="A12">
        <v>359</v>
      </c>
    </row>
    <row spans="1:2" r="13">
      <c t="s" s="4" r="A13">
        <v>367</v>
      </c>
      <c t="s" s="4" r="B13">
        <v>368</v>
      </c>
    </row>
    <row spans="1:2" r="14">
      <c t="s" s="4" r="A14">
        <v>369</v>
      </c>
    </row>
    <row spans="1:2" r="15">
      <c t="s" s="3" r="A15">
        <v>359</v>
      </c>
    </row>
    <row spans="1:2" r="16">
      <c t="s" s="4" r="A16">
        <v>370</v>
      </c>
      <c t="s" s="4" r="B16">
        <v>371</v>
      </c>
    </row>
    <row spans="1:2" r="17">
      <c t="s" s="4" r="A17">
        <v>372</v>
      </c>
    </row>
    <row spans="1:2" r="18">
      <c t="s" s="3" r="A18">
        <v>359</v>
      </c>
    </row>
    <row spans="1:2" r="19">
      <c t="s" s="4" r="A19">
        <v>367</v>
      </c>
      <c t="s" s="4" r="B19">
        <v>368</v>
      </c>
    </row>
    <row spans="1:2" r="20">
      <c t="s" s="4" r="A20">
        <v>373</v>
      </c>
    </row>
    <row spans="1:2" r="21">
      <c t="s" s="3" r="A21">
        <v>359</v>
      </c>
    </row>
    <row spans="1:2" r="22">
      <c t="s" s="4" r="A22">
        <v>374</v>
      </c>
      <c t="s" s="4" r="B22">
        <v>371</v>
      </c>
    </row>
    <row spans="1:2" r="23">
      <c t="s" s="4" r="A23">
        <v>375</v>
      </c>
    </row>
    <row spans="1:2" r="24">
      <c t="s" s="3" r="A24">
        <v>359</v>
      </c>
    </row>
    <row spans="1:2" r="25">
      <c t="s" s="4" r="A25">
        <v>367</v>
      </c>
      <c t="s" s="4" r="B25">
        <v>371</v>
      </c>
    </row>
    <row spans="1:2" r="26">
      <c t="s" s="4" r="A26">
        <v>376</v>
      </c>
    </row>
    <row spans="1:2" r="27">
      <c t="s" s="3" r="A27">
        <v>359</v>
      </c>
    </row>
    <row spans="1:2" r="28">
      <c t="s" s="4" r="A28">
        <v>374</v>
      </c>
      <c t="s" s="4" r="B28">
        <v>3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378</v>
      </c>
      <c t="s" s="2" r="B1">
        <v>1</v>
      </c>
    </row>
    <row spans="1:4" r="2">
      <c t="s" s="2" r="B2">
        <v>2</v>
      </c>
      <c t="s" s="2" r="C2">
        <v>78</v>
      </c>
      <c t="s" s="2" r="D2">
        <v>23</v>
      </c>
    </row>
    <row spans="1:4" r="3">
      <c t="s" s="3" r="A3">
        <v>164</v>
      </c>
    </row>
    <row spans="1:4" r="4">
      <c t="s" s="4" r="A4">
        <v>379</v>
      </c>
      <c t="n" s="7" r="B4">
        <v>0</v>
      </c>
      <c t="n" s="7" r="C4">
        <v>0</v>
      </c>
    </row>
    <row spans="1:4" r="5">
      <c t="s" s="4" r="A5">
        <v>380</v>
      </c>
      <c t="n" s="6" r="B5">
        <v>36</v>
      </c>
      <c t="n" s="6" r="C5">
        <v>-3739</v>
      </c>
    </row>
    <row spans="1:4" r="6">
      <c t="s" s="4" r="A6">
        <v>381</v>
      </c>
      <c t="n" s="6" r="B6">
        <v>-36</v>
      </c>
      <c t="n" s="6" r="C6">
        <v>3739</v>
      </c>
    </row>
    <row spans="1:4" r="7">
      <c t="s" s="4" r="A7">
        <v>95</v>
      </c>
      <c t="n" s="6" r="B7">
        <v>0</v>
      </c>
      <c t="n" s="6" r="C7">
        <v>0</v>
      </c>
    </row>
    <row spans="1:4" r="8">
      <c t="s" s="4" r="A8">
        <v>382</v>
      </c>
      <c t="n" s="6" r="B8">
        <v>-200</v>
      </c>
      <c t="n" s="7" r="C8">
        <v>3700</v>
      </c>
    </row>
    <row spans="1:4" r="9">
      <c t="s" s="4" r="A9">
        <v>383</v>
      </c>
      <c t="n" s="6" r="B9">
        <v>30600</v>
      </c>
    </row>
    <row spans="1:4" r="10">
      <c t="s" s="4" r="A10">
        <v>384</v>
      </c>
      <c t="n" s="6" r="B10">
        <v>53200</v>
      </c>
    </row>
    <row spans="1:4" r="11">
      <c t="s" s="4" r="A11">
        <v>385</v>
      </c>
      <c t="n" s="6" r="B11">
        <v>0</v>
      </c>
      <c t="n" s="7" r="D11">
        <v>0</v>
      </c>
    </row>
    <row spans="1:4" r="12">
      <c t="s" s="4" r="A12">
        <v>386</v>
      </c>
      <c t="n" s="7" r="B12">
        <v>0</v>
      </c>
      <c t="n" s="7" r="D12">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30"/>
  </cols>
  <sheetData>
    <row spans="1:2" r="1">
      <c t="s" s="1" r="A1">
        <v>387</v>
      </c>
      <c t="s" s="2" r="B1">
        <v>1</v>
      </c>
    </row>
    <row spans="1:2" r="2">
      <c t="s" s="2" r="B2">
        <v>388</v>
      </c>
    </row>
    <row spans="1:2" r="3">
      <c t="s" s="3" r="A3">
        <v>389</v>
      </c>
    </row>
    <row spans="1:2" r="4">
      <c t="s" s="4" r="A4">
        <v>390</v>
      </c>
      <c t="n" s="6" r="B4">
        <v>468770</v>
      </c>
    </row>
    <row spans="1:2" r="5">
      <c t="s" s="4" r="A5">
        <v>391</v>
      </c>
      <c t="n" s="8" r="B5">
        <v>7.4</v>
      </c>
    </row>
    <row spans="1:2" r="6">
      <c t="s" s="4" r="A6">
        <v>392</v>
      </c>
      <c t="n" s="6" r="B6">
        <v>319000</v>
      </c>
    </row>
    <row spans="1:2" r="7">
      <c t="s" s="4" r="A7">
        <v>393</v>
      </c>
      <c t="n" s="8" r="B7">
        <v>12.28</v>
      </c>
    </row>
    <row spans="1:2" r="8">
      <c t="s" s="4" r="A8">
        <v>394</v>
      </c>
      <c t="n" s="6" r="B8">
        <v>-73434</v>
      </c>
    </row>
    <row spans="1:2" r="9">
      <c t="s" s="4" r="A9">
        <v>395</v>
      </c>
      <c t="n" s="8" r="B9">
        <v>8.25</v>
      </c>
    </row>
    <row spans="1:2" r="10">
      <c t="s" s="4" r="A10">
        <v>396</v>
      </c>
      <c t="n" s="6" r="B10">
        <v>714336</v>
      </c>
    </row>
    <row spans="1:2" r="11">
      <c t="s" s="4" r="A11">
        <v>397</v>
      </c>
      <c t="n" s="8" r="B11">
        <v>9.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398</v>
      </c>
      <c t="s" s="2" r="B1">
        <v>1</v>
      </c>
    </row>
    <row spans="1:3" r="2">
      <c t="s" s="2" r="B2">
        <v>2</v>
      </c>
      <c t="s" s="2" r="C2">
        <v>78</v>
      </c>
    </row>
    <row spans="1:3" r="3">
      <c t="s" s="3" r="A3">
        <v>399</v>
      </c>
    </row>
    <row spans="1:3" r="4">
      <c t="s" s="4" r="A4">
        <v>104</v>
      </c>
      <c t="n" s="7" r="B4">
        <v>565</v>
      </c>
      <c t="n" s="7" r="C4">
        <v>341</v>
      </c>
    </row>
    <row spans="1:3" r="5">
      <c t="s" s="4" r="A5">
        <v>400</v>
      </c>
      <c t="n" s="7" r="B5">
        <v>5800</v>
      </c>
    </row>
    <row spans="1:3" r="6">
      <c t="s" s="4" r="A6">
        <v>401</v>
      </c>
      <c t="s" s="4" r="B6">
        <v>402</v>
      </c>
    </row>
    <row spans="1:3" r="7">
      <c t="s" s="4" r="A7">
        <v>403</v>
      </c>
      <c t="n" s="7" r="B7">
        <v>1500</v>
      </c>
    </row>
    <row spans="1:3" r="8">
      <c t="s" s="4" r="A8">
        <v>404</v>
      </c>
    </row>
    <row spans="1:3" r="9">
      <c t="s" s="3" r="A9">
        <v>399</v>
      </c>
    </row>
    <row spans="1:3" r="10">
      <c t="s" s="4" r="A10">
        <v>405</v>
      </c>
      <c t="n" s="6" r="B10">
        <v>319000</v>
      </c>
    </row>
    <row spans="1:3" r="11">
      <c t="s" s="4" r="A11">
        <v>406</v>
      </c>
      <c t="s" s="4" r="B11">
        <v>407</v>
      </c>
    </row>
    <row spans="1:3" r="12">
      <c t="s" s="4" r="A12">
        <v>408</v>
      </c>
      <c t="s" s="4" r="B12">
        <v>4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spans="1:2" r="1">
      <c t="s" s="1" r="A1">
        <v>410</v>
      </c>
      <c t="s" s="2" r="B1">
        <v>250</v>
      </c>
    </row>
    <row spans="1:2" r="2">
      <c t="s" s="3" r="A2">
        <v>411</v>
      </c>
    </row>
    <row spans="1:2" r="3">
      <c t="s" s="4" r="A3">
        <v>412</v>
      </c>
      <c t="n" s="9" r="B3">
        <v>28.8</v>
      </c>
    </row>
    <row spans="1:2" r="4">
      <c t="s" s="4" r="A4">
        <v>413</v>
      </c>
    </row>
    <row spans="1:2" r="5">
      <c t="s" s="3" r="A5">
        <v>411</v>
      </c>
    </row>
    <row spans="1:2" r="6">
      <c t="s" s="4" r="A6">
        <v>414</v>
      </c>
      <c t="n" s="6" r="B6">
        <v>27</v>
      </c>
    </row>
    <row spans="1:2" r="7">
      <c t="s" s="4" r="A7">
        <v>415</v>
      </c>
    </row>
    <row spans="1:2" r="8">
      <c t="s" s="3" r="A8">
        <v>411</v>
      </c>
    </row>
    <row spans="1:2" r="9">
      <c t="s" s="4" r="A9">
        <v>414</v>
      </c>
      <c t="n" s="6" r="B9">
        <v>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416</v>
      </c>
      <c t="s" s="2" r="B1">
        <v>1</v>
      </c>
    </row>
    <row spans="1:3" r="2">
      <c t="s" s="2" r="B2">
        <v>2</v>
      </c>
      <c t="s" s="2" r="C2">
        <v>23</v>
      </c>
    </row>
    <row spans="1:3" r="3">
      <c t="s" s="3" r="A3">
        <v>417</v>
      </c>
    </row>
    <row spans="1:3" r="4">
      <c t="s" s="4" r="A4">
        <v>71</v>
      </c>
      <c t="n" s="6" r="B4">
        <v>100</v>
      </c>
      <c t="n" s="6" r="C4">
        <v>100</v>
      </c>
    </row>
    <row spans="1:3" r="5">
      <c t="s" s="4" r="A5">
        <v>418</v>
      </c>
      <c t="n" s="6" r="B5">
        <v>9414580</v>
      </c>
    </row>
    <row spans="1:3" r="6">
      <c t="s" s="4" r="A6">
        <v>419</v>
      </c>
      <c t="s" s="4" r="B6">
        <v>420</v>
      </c>
    </row>
    <row spans="1:3" r="7">
      <c t="s" s="4" r="A7">
        <v>421</v>
      </c>
      <c t="n" s="7" r="B7">
        <v>50</v>
      </c>
    </row>
    <row spans="1:3" r="8">
      <c t="s" s="4" r="A8">
        <v>422</v>
      </c>
      <c t="s" s="4" r="B8">
        <v>300</v>
      </c>
    </row>
    <row spans="1:3" r="9">
      <c t="s" s="4" r="A9">
        <v>423</v>
      </c>
    </row>
    <row spans="1:3" r="10">
      <c t="s" s="3" r="A10">
        <v>417</v>
      </c>
    </row>
    <row spans="1:3" r="11">
      <c t="s" s="4" r="A11">
        <v>424</v>
      </c>
      <c t="n" s="7" r="B11">
        <v>800</v>
      </c>
    </row>
    <row spans="1:3" r="12">
      <c t="s" s="4" r="A12">
        <v>425</v>
      </c>
    </row>
    <row spans="1:3" r="13">
      <c t="s" s="3" r="A13">
        <v>417</v>
      </c>
    </row>
    <row spans="1:3" r="14">
      <c t="s" s="4" r="A14">
        <v>424</v>
      </c>
      <c t="n" s="7" r="B14">
        <v>68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426</v>
      </c>
      <c t="s" s="2" r="B1">
        <v>1</v>
      </c>
    </row>
    <row spans="1:3" r="2">
      <c t="s" s="2" r="B2">
        <v>358</v>
      </c>
      <c t="s" s="2" r="C2">
        <v>251</v>
      </c>
    </row>
    <row spans="1:3" r="3">
      <c t="s" s="4" r="A3">
        <v>427</v>
      </c>
    </row>
    <row spans="1:3" r="4">
      <c t="s" s="3" r="A4">
        <v>417</v>
      </c>
    </row>
    <row spans="1:3" r="5">
      <c t="s" s="4" r="A5">
        <v>428</v>
      </c>
      <c t="n" s="9" r="B5">
        <v>9.4</v>
      </c>
      <c t="n" s="9" r="C5">
        <v>8.1</v>
      </c>
    </row>
    <row spans="1:3" r="6">
      <c t="s" s="4" r="A6">
        <v>429</v>
      </c>
      <c t="n" s="7" r="B6">
        <v>9</v>
      </c>
      <c t="n" s="10" r="C6">
        <v>7.2</v>
      </c>
    </row>
    <row spans="1:3" r="7">
      <c t="s" s="4" r="A7">
        <v>414</v>
      </c>
      <c t="n" s="6" r="B7">
        <v>293</v>
      </c>
    </row>
    <row spans="1:3" r="8">
      <c t="s" s="4" r="A8">
        <v>430</v>
      </c>
      <c t="n" s="9" r="B8">
        <v>7.3</v>
      </c>
      <c t="n" s="9" r="C8">
        <v>7.3</v>
      </c>
    </row>
    <row spans="1:3" r="9">
      <c t="s" s="4" r="A9">
        <v>431</v>
      </c>
    </row>
    <row spans="1:3" r="10">
      <c t="s" s="3" r="A10">
        <v>417</v>
      </c>
    </row>
    <row spans="1:3" r="11">
      <c t="s" s="4" r="A11">
        <v>414</v>
      </c>
      <c t="n" s="6" r="B11">
        <v>163</v>
      </c>
    </row>
    <row spans="1:3" r="12">
      <c t="s" s="4" r="A12">
        <v>432</v>
      </c>
    </row>
    <row spans="1:3" r="13">
      <c t="s" s="3" r="A13">
        <v>417</v>
      </c>
    </row>
    <row spans="1:3" r="14">
      <c t="s" s="4" r="A14">
        <v>433</v>
      </c>
      <c t="s" s="4" r="B14">
        <v>434</v>
      </c>
    </row>
    <row spans="1:3" r="15">
      <c t="s" s="4" r="A15">
        <v>435</v>
      </c>
    </row>
    <row spans="1:3" r="16">
      <c t="s" s="3" r="A16">
        <v>417</v>
      </c>
    </row>
    <row spans="1:3" r="17">
      <c t="s" s="4" r="A17">
        <v>433</v>
      </c>
      <c t="s" s="4" r="B17">
        <v>4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78</v>
      </c>
    </row>
    <row spans="1:3" r="3">
      <c t="s" s="4" r="A3">
        <v>104</v>
      </c>
      <c t="n" s="7" r="B3">
        <v>565</v>
      </c>
      <c t="n" s="7" r="C3">
        <v>3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7</v>
      </c>
      <c t="s" s="2" r="B1">
        <v>1</v>
      </c>
    </row>
    <row spans="1:3" r="2">
      <c t="s" s="2" r="B2">
        <v>2</v>
      </c>
      <c t="s" s="2" r="C2">
        <v>78</v>
      </c>
    </row>
    <row spans="1:3" r="3">
      <c t="s" s="3" r="A3">
        <v>438</v>
      </c>
    </row>
    <row spans="1:3" r="4">
      <c t="s" s="4" r="A4">
        <v>96</v>
      </c>
      <c t="n" s="7" r="B4">
        <v>2145</v>
      </c>
      <c t="n" s="7" r="C4">
        <v>-9276</v>
      </c>
    </row>
    <row spans="1:3" r="5">
      <c t="s" s="4" r="A5">
        <v>439</v>
      </c>
      <c t="n" s="7" r="B5">
        <v>1666</v>
      </c>
      <c t="n" s="7" r="C5">
        <v>-9276</v>
      </c>
    </row>
    <row spans="1:3" r="6">
      <c t="s" s="4" r="A6">
        <v>98</v>
      </c>
      <c t="n" s="6" r="B6">
        <v>35101757</v>
      </c>
      <c t="n" s="6" r="C6">
        <v>34882302</v>
      </c>
    </row>
    <row spans="1:3" r="7">
      <c t="s" s="4" r="A7">
        <v>440</v>
      </c>
      <c t="n" s="8" r="B7">
        <v>0.05</v>
      </c>
      <c t="n" s="8" r="C7">
        <v>-0.27</v>
      </c>
    </row>
    <row spans="1:3" r="8">
      <c t="s" s="4" r="A8">
        <v>441</v>
      </c>
      <c t="n" s="6" r="B8">
        <v>9779130</v>
      </c>
      <c t="n" s="6" r="C8">
        <v>0</v>
      </c>
    </row>
    <row spans="1:3" r="9">
      <c t="s" s="4" r="A9">
        <v>99</v>
      </c>
      <c t="n" s="6" r="B9">
        <v>44880887</v>
      </c>
      <c t="n" s="6" r="C9">
        <v>34882302</v>
      </c>
    </row>
    <row spans="1:3" r="10">
      <c t="s" s="4" r="A10">
        <v>442</v>
      </c>
      <c t="n" s="8" r="B10">
        <v>0.05</v>
      </c>
      <c t="n" s="8" r="C10">
        <v>-0.27</v>
      </c>
    </row>
    <row spans="1:3" r="11">
      <c t="s" s="4" r="A11">
        <v>443</v>
      </c>
      <c t="n" s="6" r="B11">
        <v>0</v>
      </c>
      <c t="n" s="6" r="C11">
        <v>9950261</v>
      </c>
    </row>
    <row spans="1:3" r="12">
      <c t="s" s="4" r="A12">
        <v>444</v>
      </c>
    </row>
    <row spans="1:3" r="13">
      <c t="s" s="3" r="A13">
        <v>438</v>
      </c>
    </row>
    <row spans="1:3" r="14">
      <c t="s" s="4" r="A14">
        <v>445</v>
      </c>
      <c t="n" s="7" r="B14">
        <v>-32</v>
      </c>
      <c t="n" s="7" r="C14">
        <v>0</v>
      </c>
    </row>
    <row spans="1:3" r="15">
      <c t="s" s="4" r="A15">
        <v>446</v>
      </c>
    </row>
    <row spans="1:3" r="16">
      <c t="s" s="3" r="A16">
        <v>438</v>
      </c>
    </row>
    <row spans="1:3" r="17">
      <c t="s" s="4" r="A17">
        <v>445</v>
      </c>
      <c t="n" s="7" r="B17">
        <v>-447</v>
      </c>
      <c t="n" s="7" r="C17">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t="s" s="1" r="A1">
        <v>447</v>
      </c>
      <c t="s" s="2" r="B1">
        <v>1</v>
      </c>
    </row>
    <row spans="1:2" r="2">
      <c t="s" s="2" r="B2">
        <v>250</v>
      </c>
    </row>
    <row spans="1:2" r="3">
      <c t="s" s="3" r="A3">
        <v>184</v>
      </c>
    </row>
    <row spans="1:2" r="4">
      <c t="s" s="4" r="A4">
        <v>448</v>
      </c>
      <c t="n" s="9" r="B4">
        <v>-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8</v>
      </c>
    </row>
    <row spans="1:3" r="3">
      <c t="s" s="3" r="A3">
        <v>106</v>
      </c>
    </row>
    <row spans="1:3" r="4">
      <c t="s" s="4" r="A4">
        <v>96</v>
      </c>
      <c t="n" s="7" r="B4">
        <v>2145</v>
      </c>
      <c t="n" s="7" r="C4">
        <v>-9276</v>
      </c>
    </row>
    <row spans="1:3" r="5">
      <c t="s" s="3" r="A5">
        <v>107</v>
      </c>
    </row>
    <row spans="1:3" r="6">
      <c t="s" s="4" r="A6">
        <v>108</v>
      </c>
      <c t="n" s="6" r="B6">
        <v>169</v>
      </c>
      <c t="n" s="6" r="C6">
        <v>171</v>
      </c>
    </row>
    <row spans="1:3" r="7">
      <c t="s" s="4" r="A7">
        <v>104</v>
      </c>
      <c t="n" s="6" r="B7">
        <v>565</v>
      </c>
      <c t="n" s="6" r="C7">
        <v>341</v>
      </c>
    </row>
    <row spans="1:3" r="8">
      <c t="s" s="4" r="A8">
        <v>89</v>
      </c>
      <c t="n" s="6" r="B8">
        <v>222</v>
      </c>
      <c t="n" s="6" r="C8">
        <v>1630</v>
      </c>
    </row>
    <row spans="1:3" r="9">
      <c t="s" s="4" r="A9">
        <v>88</v>
      </c>
      <c t="n" s="6" r="B9">
        <v>11057</v>
      </c>
      <c t="n" s="6" r="C9">
        <v>10005</v>
      </c>
    </row>
    <row spans="1:3" r="10">
      <c t="s" s="4" r="A10">
        <v>109</v>
      </c>
      <c t="n" s="6" r="B10">
        <v>197</v>
      </c>
      <c t="n" s="6" r="C10">
        <v>257</v>
      </c>
    </row>
    <row spans="1:3" r="11">
      <c t="s" s="4" r="A11">
        <v>110</v>
      </c>
      <c t="n" s="6" r="B11">
        <v>-461</v>
      </c>
      <c t="n" s="6" r="C11">
        <v>-448</v>
      </c>
    </row>
    <row spans="1:3" r="12">
      <c t="s" s="4" r="A12">
        <v>111</v>
      </c>
      <c t="n" s="6" r="B12">
        <v>0</v>
      </c>
      <c t="n" s="6" r="C12">
        <v>2416</v>
      </c>
    </row>
    <row spans="1:3" r="13">
      <c t="s" s="4" r="A13">
        <v>112</v>
      </c>
      <c t="n" s="6" r="B13">
        <v>-3088</v>
      </c>
      <c t="n" s="6" r="C13">
        <v>9384</v>
      </c>
    </row>
    <row spans="1:3" r="14">
      <c t="s" s="4" r="A14">
        <v>113</v>
      </c>
      <c t="n" s="6" r="B14">
        <v>10806</v>
      </c>
      <c t="n" s="6" r="C14">
        <v>14480</v>
      </c>
    </row>
    <row spans="1:3" r="15">
      <c t="s" s="3" r="A15">
        <v>114</v>
      </c>
    </row>
    <row spans="1:3" r="16">
      <c t="s" s="4" r="A16">
        <v>115</v>
      </c>
      <c t="n" s="6" r="B16">
        <v>-545</v>
      </c>
      <c t="n" s="6" r="C16">
        <v>-18</v>
      </c>
    </row>
    <row spans="1:3" r="17">
      <c t="s" s="4" r="A17">
        <v>116</v>
      </c>
      <c t="n" s="6" r="B17">
        <v>-12708</v>
      </c>
      <c t="n" s="6" r="C17">
        <v>-8792</v>
      </c>
    </row>
    <row spans="1:3" r="18">
      <c t="s" s="4" r="A18">
        <v>117</v>
      </c>
      <c t="n" s="6" r="B18">
        <v>-4265</v>
      </c>
      <c t="n" s="6" r="C18">
        <v>-2552</v>
      </c>
    </row>
    <row spans="1:3" r="19">
      <c t="s" s="4" r="A19">
        <v>118</v>
      </c>
      <c t="n" s="6" r="B19">
        <v>-1164</v>
      </c>
      <c t="n" s="6" r="C19">
        <v>-704</v>
      </c>
    </row>
    <row spans="1:3" r="20">
      <c t="s" s="4" r="A20">
        <v>119</v>
      </c>
      <c t="n" s="6" r="B20">
        <v>-18682</v>
      </c>
      <c t="n" s="6" r="C20">
        <v>-12066</v>
      </c>
    </row>
    <row spans="1:3" r="21">
      <c t="s" s="4" r="A21">
        <v>120</v>
      </c>
      <c t="n" s="6" r="B21">
        <v>-7127</v>
      </c>
      <c t="n" s="6" r="C21">
        <v>0</v>
      </c>
    </row>
    <row spans="1:3" r="22">
      <c t="s" s="4" r="A22">
        <v>121</v>
      </c>
      <c t="n" s="6" r="B22">
        <v>0</v>
      </c>
      <c t="n" s="6" r="C22">
        <v>-697</v>
      </c>
    </row>
    <row spans="1:3" r="23">
      <c t="s" s="4" r="A23">
        <v>122</v>
      </c>
      <c t="n" s="6" r="B23">
        <v>5015</v>
      </c>
      <c t="n" s="6" r="C23">
        <v>1808</v>
      </c>
    </row>
    <row spans="1:3" r="24">
      <c t="s" s="4" r="A24">
        <v>123</v>
      </c>
      <c t="n" s="6" r="B24">
        <v>500</v>
      </c>
      <c t="n" s="6" r="C24">
        <v>0</v>
      </c>
    </row>
    <row spans="1:3" r="25">
      <c t="s" s="4" r="A25">
        <v>124</v>
      </c>
      <c t="n" s="6" r="B25">
        <v>-20294</v>
      </c>
      <c t="n" s="6" r="C25">
        <v>-10955</v>
      </c>
    </row>
    <row spans="1:3" r="26">
      <c t="s" s="3" r="A26">
        <v>125</v>
      </c>
    </row>
    <row spans="1:3" r="27">
      <c t="s" s="4" r="A27">
        <v>126</v>
      </c>
      <c t="n" s="6" r="B27">
        <v>-354</v>
      </c>
      <c t="n" s="6" r="C27">
        <v>-311</v>
      </c>
    </row>
    <row spans="1:3" r="28">
      <c t="s" s="4" r="A28">
        <v>127</v>
      </c>
      <c t="n" s="6" r="B28">
        <v>-102</v>
      </c>
      <c t="n" s="6" r="C28">
        <v>-148</v>
      </c>
    </row>
    <row spans="1:3" r="29">
      <c t="s" s="4" r="A29">
        <v>128</v>
      </c>
      <c t="n" s="6" r="B29">
        <v>-456</v>
      </c>
      <c t="n" s="6" r="C29">
        <v>-459</v>
      </c>
    </row>
    <row spans="1:3" r="30">
      <c t="s" s="4" r="A30">
        <v>129</v>
      </c>
      <c t="n" s="6" r="B30">
        <v>-9944</v>
      </c>
      <c t="n" s="6" r="C30">
        <v>3066</v>
      </c>
    </row>
    <row spans="1:3" r="31">
      <c t="s" s="4" r="A31">
        <v>130</v>
      </c>
      <c t="n" s="6" r="B31">
        <v>22274</v>
      </c>
      <c t="n" s="6" r="C31">
        <v>21221</v>
      </c>
    </row>
    <row spans="1:3" r="32">
      <c t="s" s="4" r="A32">
        <v>131</v>
      </c>
      <c t="n" s="7" r="B32">
        <v>12330</v>
      </c>
      <c t="n" s="7" r="C32">
        <v>242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78</v>
      </c>
    </row>
    <row spans="1:3" r="3">
      <c t="s" s="3" r="A3">
        <v>133</v>
      </c>
    </row>
    <row spans="1:3" r="4">
      <c t="s" s="4" r="A4">
        <v>134</v>
      </c>
      <c t="n" s="7" r="B4">
        <v>312</v>
      </c>
      <c t="n" s="7" r="C4">
        <v>234</v>
      </c>
    </row>
    <row spans="1:3" r="5">
      <c t="s" s="4" r="A5">
        <v>135</v>
      </c>
      <c t="n" s="6" r="B5">
        <v>26</v>
      </c>
      <c t="n" s="6" r="C5">
        <v>26</v>
      </c>
    </row>
    <row spans="1:3" r="6">
      <c t="s" s="4" r="A6">
        <v>136</v>
      </c>
      <c t="n" s="6" r="B6">
        <v>2387</v>
      </c>
      <c t="n" s="6" r="C6">
        <v>2689</v>
      </c>
    </row>
    <row spans="1:3" r="7">
      <c t="s" s="4" r="A7">
        <v>137</v>
      </c>
      <c t="n" s="6" r="B7">
        <v>0</v>
      </c>
      <c t="n" s="6" r="C7">
        <v>2416</v>
      </c>
    </row>
    <row spans="1:3" r="8">
      <c t="s" s="4" r="A8">
        <v>138</v>
      </c>
      <c t="n" s="7" r="B8">
        <v>263</v>
      </c>
      <c t="n" s="7" r="C8">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s Of Cas7</vt:lpstr>
      <vt:lpstr>Basis Of Presentation (Notes)</vt:lpstr>
      <vt:lpstr>Acquisition (Notes)</vt:lpstr>
      <vt:lpstr>Intangible Assets (Notes)</vt:lpstr>
      <vt:lpstr>Impairment Of Long-Lived Assets</vt:lpstr>
      <vt:lpstr>Other Liabilities, Long-Term (N</vt:lpstr>
      <vt:lpstr>Long-Term Debt (Notes)</vt:lpstr>
      <vt:lpstr>Income Taxes (Notes)</vt:lpstr>
      <vt:lpstr>Stock-Based Compensation (Notes</vt:lpstr>
      <vt:lpstr>Commitments And Contingencies (</vt:lpstr>
      <vt:lpstr>Related Parties (Notes)</vt:lpstr>
      <vt:lpstr>Net Income (Loss) Per Share (No</vt:lpstr>
      <vt:lpstr>Other Income (Notes)</vt:lpstr>
      <vt:lpstr>Basis Of Presentation (Policies</vt:lpstr>
      <vt:lpstr>Intangible Assets (Policies)</vt:lpstr>
      <vt:lpstr>Impairment Of Long-Lived Asse22</vt:lpstr>
      <vt:lpstr>Stock-Based Compensation Polici</vt:lpstr>
      <vt:lpstr>Net Income (Loss) Per Share (Po</vt:lpstr>
      <vt:lpstr>Acquisition (Tables)</vt:lpstr>
      <vt:lpstr>Intangible Assets (Tables)</vt:lpstr>
      <vt:lpstr>Impairment Of Long-Lived Asse27</vt:lpstr>
      <vt:lpstr>Other Liabilities, Long-Term (T</vt:lpstr>
      <vt:lpstr>Long-Term Debt (Tables)</vt:lpstr>
      <vt:lpstr>Income Taxes (Tables)</vt:lpstr>
      <vt:lpstr>Stock-Based Compensation (Table</vt:lpstr>
      <vt:lpstr>Net Income (Loss) Per Share (Ta</vt:lpstr>
      <vt:lpstr>Basis Of Presentation (Details)</vt:lpstr>
      <vt:lpstr>Acquisition (Details)</vt:lpstr>
      <vt:lpstr>Goodwill (Details)</vt:lpstr>
      <vt:lpstr>Franchise Rights (Details)</vt:lpstr>
      <vt:lpstr>Favorable and Unfavorable Lease</vt:lpstr>
      <vt:lpstr>Impairment Of Long-Lived Asse38</vt:lpstr>
      <vt:lpstr>Impairment Of Long-Lived Asse39</vt:lpstr>
      <vt:lpstr>Other Liabilities, Long-Term (D</vt:lpstr>
      <vt:lpstr>Long-Term Debt Debt Balances (D</vt:lpstr>
      <vt:lpstr>Long-Term Debt Senior Secured S</vt:lpstr>
      <vt:lpstr>Long-Term Debt Senior Credit Fa</vt:lpstr>
      <vt:lpstr>Income Taxes (Details)</vt:lpstr>
      <vt:lpstr>Stock-Based Compensation Summar</vt:lpstr>
      <vt:lpstr>Stock-Based Compensation (Detai</vt:lpstr>
      <vt:lpstr>Commitments And Contingencies47</vt:lpstr>
      <vt:lpstr>Related Parties (Details)</vt:lpstr>
      <vt:lpstr>Related Parties Expense Disclos</vt:lpstr>
      <vt:lpstr>Net Income (Loss) Per Share (De</vt:lpstr>
      <vt:lpstr>Other Incom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4:04:50Z</dcterms:created>
  <dcterms:modified xmlns:dcterms="http://purl.org/dc/terms/" xmlns:xsi="http://www.w3.org/2001/XMLSchema-instance" xsi:type="dcterms:W3CDTF">2016-05-11T14:04:50Z</dcterms:modified>
  <dc:title xmlns:dc="http://purl.org/dc/elements/1.1/">Untitled</dc:title>
  <dc:description xmlns:dc="http://purl.org/dc/elements/1.1/"/>
  <dc:subject xmlns:dc="http://purl.org/dc/elements/1.1/"/>
  <cp:keywords/>
  <cp:category/>
</cp:coreProperties>
</file>